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Basis Of Presentation And Sig20" sheetId="20" state="visible" r:id="rId20"/>
    <sheet xmlns:r="http://schemas.openxmlformats.org/officeDocument/2006/relationships" name="Reserves For Claims (Tables)" sheetId="21" state="visible" r:id="rId21"/>
    <sheet xmlns:r="http://schemas.openxmlformats.org/officeDocument/2006/relationships" name="Earnings Per Common Share And22" sheetId="22" state="visible" r:id="rId22"/>
    <sheet xmlns:r="http://schemas.openxmlformats.org/officeDocument/2006/relationships" name="Segment Information (Tables)" sheetId="23" state="visible" r:id="rId23"/>
    <sheet xmlns:r="http://schemas.openxmlformats.org/officeDocument/2006/relationships" name="Retirement Agreements And Oth24" sheetId="24" state="visible" r:id="rId24"/>
    <sheet xmlns:r="http://schemas.openxmlformats.org/officeDocument/2006/relationships" name="Investments In Securities (Tabl" sheetId="25" state="visible" r:id="rId25"/>
    <sheet xmlns:r="http://schemas.openxmlformats.org/officeDocument/2006/relationships" name="Related Party Transactions (Tab" sheetId="26" state="visible" r:id="rId26"/>
    <sheet xmlns:r="http://schemas.openxmlformats.org/officeDocument/2006/relationships" name="Business Combinations, Intang27" sheetId="27" state="visible" r:id="rId27"/>
    <sheet xmlns:r="http://schemas.openxmlformats.org/officeDocument/2006/relationships" name="Accumulated Other Comprehensi28" sheetId="28" state="visible" r:id="rId28"/>
    <sheet xmlns:r="http://schemas.openxmlformats.org/officeDocument/2006/relationships" name="Basis of Presentation and Sig29" sheetId="29" state="visible" r:id="rId29"/>
    <sheet xmlns:r="http://schemas.openxmlformats.org/officeDocument/2006/relationships" name="Reserves For Claims Summary Of " sheetId="30" state="visible" r:id="rId30"/>
    <sheet xmlns:r="http://schemas.openxmlformats.org/officeDocument/2006/relationships" name="Reserves For Claims Summary O31" sheetId="31" state="visible" r:id="rId31"/>
    <sheet xmlns:r="http://schemas.openxmlformats.org/officeDocument/2006/relationships" name="Earnings Per Common Share And32" sheetId="32" state="visible" r:id="rId32"/>
    <sheet xmlns:r="http://schemas.openxmlformats.org/officeDocument/2006/relationships" name="Computation Of Basic And Dilute" sheetId="33" state="visible" r:id="rId33"/>
    <sheet xmlns:r="http://schemas.openxmlformats.org/officeDocument/2006/relationships" name="Earnings Per Common Share And34" sheetId="34" state="visible" r:id="rId34"/>
    <sheet xmlns:r="http://schemas.openxmlformats.org/officeDocument/2006/relationships" name="Earnings Per Common Share And35" sheetId="35" state="visible" r:id="rId35"/>
    <sheet xmlns:r="http://schemas.openxmlformats.org/officeDocument/2006/relationships" name="Segment Information Selected Fi" sheetId="36" state="visible" r:id="rId36"/>
    <sheet xmlns:r="http://schemas.openxmlformats.org/officeDocument/2006/relationships" name="Retirement Agreements And Oth37" sheetId="37" state="visible" r:id="rId37"/>
    <sheet xmlns:r="http://schemas.openxmlformats.org/officeDocument/2006/relationships" name="Investments In Securities (Deta" sheetId="38" state="visible" r:id="rId38"/>
    <sheet xmlns:r="http://schemas.openxmlformats.org/officeDocument/2006/relationships" name="Investments In Securities (Sche" sheetId="39" state="visible" r:id="rId39"/>
    <sheet xmlns:r="http://schemas.openxmlformats.org/officeDocument/2006/relationships" name="Investments In Securities (Sc40" sheetId="40" state="visible" r:id="rId40"/>
    <sheet xmlns:r="http://schemas.openxmlformats.org/officeDocument/2006/relationships" name="Investments In Securities (Sc41" sheetId="41" state="visible" r:id="rId41"/>
    <sheet xmlns:r="http://schemas.openxmlformats.org/officeDocument/2006/relationships" name="Investments In Securities (Sc42" sheetId="42" state="visible" r:id="rId42"/>
    <sheet xmlns:r="http://schemas.openxmlformats.org/officeDocument/2006/relationships" name="Investments In Securities Inves" sheetId="43" state="visible" r:id="rId43"/>
    <sheet xmlns:r="http://schemas.openxmlformats.org/officeDocument/2006/relationships" name="Investments In Securities Inv44" sheetId="44" state="visible" r:id="rId44"/>
    <sheet xmlns:r="http://schemas.openxmlformats.org/officeDocument/2006/relationships" name="Investments In Securities Inv45" sheetId="45" state="visible" r:id="rId45"/>
    <sheet xmlns:r="http://schemas.openxmlformats.org/officeDocument/2006/relationships" name="Commitments And Contingencies (" sheetId="46" state="visible" r:id="rId46"/>
    <sheet xmlns:r="http://schemas.openxmlformats.org/officeDocument/2006/relationships" name="Related Party Transactions Summ" sheetId="47" state="visible" r:id="rId47"/>
    <sheet xmlns:r="http://schemas.openxmlformats.org/officeDocument/2006/relationships" name="Related Party Transactions Su48" sheetId="48" state="visible" r:id="rId48"/>
    <sheet xmlns:r="http://schemas.openxmlformats.org/officeDocument/2006/relationships" name="Business Combinations, Intang49" sheetId="49" state="visible" r:id="rId49"/>
    <sheet xmlns:r="http://schemas.openxmlformats.org/officeDocument/2006/relationships" name="Business Combinations, Intang50" sheetId="50" state="visible" r:id="rId50"/>
    <sheet xmlns:r="http://schemas.openxmlformats.org/officeDocument/2006/relationships" name="Business Combinations, Intang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7</t>
  </si>
  <si>
    <t>Oct. 17,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Consolidated Balance Sheets - USD ($)</t>
  </si>
  <si>
    <t>Dec. 31, 2016</t>
  </si>
  <si>
    <t>Investments in securities:</t>
  </si>
  <si>
    <t>Fixed maturities, available-for-sale, at fair value (amortized cost: September 30, 2017: $97,840,656; December 31, 2016: $100,162,357)</t>
  </si>
  <si>
    <t>Equity securities, available-for-sale, at fair value (amortized cost: September 30, 2017: $25,927,969; December 31, 2016: $24,836,032)</t>
  </si>
  <si>
    <t>Short-term investments</t>
  </si>
  <si>
    <t>Other investments</t>
  </si>
  <si>
    <t>Total investments</t>
  </si>
  <si>
    <t>Cash and cash equivalents</t>
  </si>
  <si>
    <t>Premium and fees receivable</t>
  </si>
  <si>
    <t>Accrued interest and dividends</t>
  </si>
  <si>
    <t>Prepaid expenses and other assets</t>
  </si>
  <si>
    <t>Property, net</t>
  </si>
  <si>
    <t>Goodwill and other intangible assets</t>
  </si>
  <si>
    <t>Current income taxes receivable</t>
  </si>
  <si>
    <t>Total Assets</t>
  </si>
  <si>
    <t>Liabilities:</t>
  </si>
  <si>
    <t>Reserves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1,887,026 and 1,884,283 shares issued and outstanding as of September 30, 2017 and December 31, 2016, respectively, excluding in each period 291,676 shares of common stock held by the Compan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t>
  </si>
  <si>
    <t>Statement of Financial Position [Abstract]</t>
  </si>
  <si>
    <t>Fixed maturities, available-for-sale, amortized cost</t>
  </si>
  <si>
    <t>Equity securities, available-for-sale,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t>
  </si>
  <si>
    <t>3 Months Ended</t>
  </si>
  <si>
    <t>Sep. 30, 2016</t>
  </si>
  <si>
    <t>Revenues:</t>
  </si>
  <si>
    <t>Net premiums written</t>
  </si>
  <si>
    <t>Investment income – interest and dividends</t>
  </si>
  <si>
    <t>Net realized gain on investments</t>
  </si>
  <si>
    <t>Other</t>
  </si>
  <si>
    <t>Total Revenues</t>
  </si>
  <si>
    <t>Operating Expenses:</t>
  </si>
  <si>
    <t>Commissions to agents</t>
  </si>
  <si>
    <t>Provision (benefit)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Gain) Loss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t>
  </si>
  <si>
    <t>Statement of Comprehensive Income [Abstract]</t>
  </si>
  <si>
    <t>Net income</t>
  </si>
  <si>
    <t>Other comprehensive income, before tax:</t>
  </si>
  <si>
    <t>Amortization of unrecognized loss</t>
  </si>
  <si>
    <t>Unrealized gains (losses) on investments arising during the period</t>
  </si>
  <si>
    <t>Reclassification adjustment for sales of securities included in net income</t>
  </si>
  <si>
    <t>Reclassification adjustment for write-downs of securities included in net income</t>
  </si>
  <si>
    <t>Other comprehensive income (loss), before tax</t>
  </si>
  <si>
    <t>Income tax expense related to postretirement health benefits</t>
  </si>
  <si>
    <t>Income tax expense (benefit) related to unrealized gains (losses) on investments arising during the period</t>
  </si>
  <si>
    <t>Income tax benefit related to reclassification adjustment for sales of securities included in net income</t>
  </si>
  <si>
    <t>Income tax expense related to reclassification adjustment for write-downs of securities included in net income</t>
  </si>
  <si>
    <t>Net income tax expense (benefit) on other comprehensive income (loss)</t>
  </si>
  <si>
    <t>Other comprehensive income (loss)</t>
  </si>
  <si>
    <t>Comprehensive Income</t>
  </si>
  <si>
    <t>Comprehensive (gain) loss attributable to noncontrolling interests</t>
  </si>
  <si>
    <t>Comprehensive Income Attributable to the Company</t>
  </si>
  <si>
    <t>Consolidated Statements Of Stockholders' Equity - USD ($)</t>
  </si>
  <si>
    <t>Total</t>
  </si>
  <si>
    <t>Common Stock</t>
  </si>
  <si>
    <t>Retained Earnings</t>
  </si>
  <si>
    <t>Accumulated Other Comprehensive Income</t>
  </si>
  <si>
    <t>Noncontrolling Interest [Member]</t>
  </si>
  <si>
    <t>Balance, beginning of year at Dec. 31, 2015</t>
  </si>
  <si>
    <t>Balance, beginning of year, shares at Dec. 31, 2015</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Net unrealized gain on investments</t>
  </si>
  <si>
    <t>Net loss attributable to noncontrolling interests</t>
  </si>
  <si>
    <t>Purchase of noncontrolling interest of subsidiary</t>
  </si>
  <si>
    <t>Consolidation, Less than Wholly Owned Subsidiary, Parent Ownership Interest, Changes, Repurchase of Shares by Subsidiary</t>
  </si>
  <si>
    <t>Income tax benefit from share-based compensation</t>
  </si>
  <si>
    <t>Balance, end of year at Sep. 30, 2016</t>
  </si>
  <si>
    <t>Balance, end of year, shares at Sep. 30, 2016</t>
  </si>
  <si>
    <t>Balance, beginning of year at Dec. 31, 2016</t>
  </si>
  <si>
    <t>Balance, beginning of year, shares at Dec. 31, 2016</t>
  </si>
  <si>
    <t>Balance, end of year at Sep. 30, 2017</t>
  </si>
  <si>
    <t>Balance, end of year, shares at Sep. 30, 2017</t>
  </si>
  <si>
    <t>Consolidated Statements Of Stockholders' Equity (Parenthetical) - $ / shares</t>
  </si>
  <si>
    <t>Statement of Stockholders' Equity [Abstract]</t>
  </si>
  <si>
    <t>Common Stock, Dividends, Per Share, Cash Paid</t>
  </si>
  <si>
    <t>Consolidated Statements Of Cash Flows - USD ($)</t>
  </si>
  <si>
    <t>Operating Activities</t>
  </si>
  <si>
    <t>Adjustments to reconcile net income to net cash provided by operating activities:</t>
  </si>
  <si>
    <t>Depreciation</t>
  </si>
  <si>
    <t>Amortization of investments, net</t>
  </si>
  <si>
    <t>Amortization related to postretirement benefits obligation</t>
  </si>
  <si>
    <t>Amortization of other intangible assets, net</t>
  </si>
  <si>
    <t>Share-based compensation expense related to stock appreciation rights</t>
  </si>
  <si>
    <t>Excess tax benefits related to exercise of stock appreciation rights</t>
  </si>
  <si>
    <t>Net gain on disposals of property</t>
  </si>
  <si>
    <t>Net earnings from other investments</t>
  </si>
  <si>
    <t>Provision for deferred income taxes</t>
  </si>
  <si>
    <t>Changes in assets and liabilities:</t>
  </si>
  <si>
    <t>Increase in receivables</t>
  </si>
  <si>
    <t>(Increase) decrease in other assets</t>
  </si>
  <si>
    <t>Increase in current income taxes recoverable</t>
  </si>
  <si>
    <t>Increase (decrease) in accounts payable and accrued liabilities</t>
  </si>
  <si>
    <t>Decrease in current income taxes payable</t>
  </si>
  <si>
    <t>Payments of claims, net of recoveries</t>
  </si>
  <si>
    <t>Net cash provided by operating activities</t>
  </si>
  <si>
    <t>Investing Activities</t>
  </si>
  <si>
    <t>Purchases of available-for-sale securities</t>
  </si>
  <si>
    <t>Purchases of short-term investments</t>
  </si>
  <si>
    <t>Purchases of other investments</t>
  </si>
  <si>
    <t>Payments to Acquire Additional Interest in Subsidiaries</t>
  </si>
  <si>
    <t>Payments to Acquire Businesses, Gross</t>
  </si>
  <si>
    <t>Proceeds from sales and maturities of available-for-sale securities</t>
  </si>
  <si>
    <t>Proceeds from sales and maturities of short-term investments</t>
  </si>
  <si>
    <t>Proceeds from sales and distributions of other investments</t>
  </si>
  <si>
    <t>Proceeds from sales of other assets</t>
  </si>
  <si>
    <t>Purchases of property</t>
  </si>
  <si>
    <t>Proceeds from the sale of property</t>
  </si>
  <si>
    <t>Net cash used in investing activities</t>
  </si>
  <si>
    <t>Financing Activities</t>
  </si>
  <si>
    <t>Repurchases of common stock</t>
  </si>
  <si>
    <t>Exercise of stock appreciation rights</t>
  </si>
  <si>
    <t>Dividends paid</t>
  </si>
  <si>
    <t>Net cash used in financing activities</t>
  </si>
  <si>
    <t>Net Increase in Cash and Cash Equivalents</t>
  </si>
  <si>
    <t>Cash and Cash Equivalents, Beginning of Period</t>
  </si>
  <si>
    <t>Cash and Cash Equivalents, End of Period</t>
  </si>
  <si>
    <t>Cash Paid During the Year for:</t>
  </si>
  <si>
    <t>Income tax payments, net</t>
  </si>
  <si>
    <t>Non cash net unrealized gain on investments, net of deferred tax provision of $(1,353,729) and $(1,004,593) for September 30, 2017 and 2016, respectively</t>
  </si>
  <si>
    <t>Consolidated Statements Of Cash Flows (Parenthetical) - USD ($)</t>
  </si>
  <si>
    <t>Statement of Cash Flows [Abstract]</t>
  </si>
  <si>
    <t>Non cash net unrealized gain on investments, deferred tax provision</t>
  </si>
  <si>
    <t>Basis Of Presentation And Significant Accounting Policies</t>
  </si>
  <si>
    <t>Organization, Consolidation and Presentation of Financial Statements [Abstract]</t>
  </si>
  <si>
    <t>Basis of Presentation and Significant Accounting Policies Reference should be made to the “Notes to Consolidated Financial Statements” appearing in the Annual Report on Form 10-K for the year ended December 31, 2016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September 30, 2017 are not necessarily indicative of the results that may be expected for the year ending December 31, 2017 . Immaterial Classification Corrections – In previous periods, certain commission revenue was improperly classified as net premiums written. The issue was identified in the 2nd quarter of 2017 and, accordingly, the Consolidated Statements of Income have been corrected beginning with the June 30, 2017 Consolidated Financial Statements. The correction resulted in a decrease to previously reported net premiums written and an increase to other revenues of $1,342,905 and $452,630 for the nine-month periods ended September 30, 2017 and 2016, respectively. The immaterial classification correction had no impact to the Company’s financial position or results of operations as previously reported. In the 2nd quarter of 2017, certain net premiums written amounts were improperly classified as other revenues. The issue was identified in the 3rd quarter of 2017 and, accordingly, the Consolidated Statements of Income have been corrected beginning with the September 30, 2017 Consolidated Financial Statements. The correction resulted in an increase to previously reported net premiums written and a decrease to other revenues of $556,996 for the nine-month period ended September 30, 2017. The immaterial classification correction had no impact to the Company’s financial position or results of operations as previously reported. 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subsequent to the date of the Consolidated Financial Statements at September 30, 2017 . Recently Issued Accounting Standards –In March 2017, the Financial Accounting Standards Board (“FASB”) issued Accounting Standards Update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is effective for annual periods beginning after December 15, 2017, and interim periods within those fiscal years. Early adoption is permitted as of the beginning of an annual period for which financial statements (interim or annual) have not been issued or made available for issuance.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will have an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available-for-sale securities. The Company does not believe that the risk of credit losses, based on current available-for-sale security holdings, is material to the Company's financial statements as a whole. Please refer to Note 6 for further information about the Company's investments.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was effective for annual periods beginning after December 15, 2016, including interim periods within that reporting period. The Company adopted this update on January 1, 2017 with no material impact to the Company's financial position or results of operations. All excess tax benefits and tax deficiencies are now recognized as income tax expense or benefit in the Consolidated Statements of Income. In addition, a reclassification was made on the Consolidated Statements of Cash Flows, as companies are now required to present excess tax benefits as an operating activity on the Consolidated Statements of Cash Flows rather than as a financing activity. The Company began recording all excess tax benefits and tax deficiencies as an income tax expense or benefit on a prospective basis. The amendments relating to the presentation of excess tax benefits within the Consolidated Statements of Cash Flows were adopted by the Company retrospectively.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6, future minimum lease payments with terms of more than twelve months were approximately $2.5 million.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Currently, the Company's only revenue streams potentially impacted by the issued accounting standard are like-kind exchange services revenue produced by the Company's subsidiaries, Investors Title Exchange Corporation ("ITEC") and Investors Title Accommodation Corporation (“ITAC”), and certain management service fees generated by the Company's subsidiary, Investors Title Management Services, Inc. (“ITMS”). Neither like-kind exchange proceeds nor management service fees are material to the Company's financial condition and results of operations.</t>
  </si>
  <si>
    <t>Reserves For Claims</t>
  </si>
  <si>
    <t>Liability for Future Policy Benefits and Unpaid Claims and Claims Adjustment Expense [Abstract]</t>
  </si>
  <si>
    <t>Reserves for Claims Transactions in the reserves for claims for the nine-month period ended September 30, 2017 and the year ended December 31, 2016 are summarized as follows: September 30, 2017 December 31, 2016 Balance, beginning of period $ 35,305,000 $ 37,788,000 Provision, charged to operations 2,714,717 242,953 Payments of claims, net of recoveries (2,812,717 ) (2,725,953 ) Balance, end of period $ 35,207,000 $ 35,305,000 The total reserve for all reported and unreported losses the Company incurred through September 30, 2017 is represented by the reserves for claim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reserves are adequate to cover claim losses which might result from pending and future claims under title insurance policies issued through September 30, 2017 . Management continually reviews and adjusts its reserve estimates to reflect its loss experience and any new information that becomes available. Adjustments resulting from such reviews may be significant. A summary of the Company’s loss reserves, broken down into its components of known title claims and IBNR, follows: September 30, 2017 % December 31, 2016 % Known title claims $ 4,875,038 13.8 $ 4,405,343 12.5 IBNR 30,331,962 86.2 30,899,657 87.5 Total loss reserves $ 35,207,000 100.0 $ 35,305,000 100.0 Claims and losses paid are charged to the reserves for claims. Although claims losses are typically paid in cash, occasionally claims are settled by purchasing the interest of the insured or the claimant in the real property. When this event occurs, the Company carries assets at the lower of cost or estimated realizable value, net of any indebtedness on the property.</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nine-month periods ended September 30: Three Months Ended September 30, Nine Months Ended September 30, 2017 2016 2017 2016 Net income attributable to the Company $ 5,926,457 $ 8,126,939 $ 16,077,704 $ 14,470,359 Weighted average common shares outstanding – Basic 1,887,103 1,888,870 1,886,474 1,915,468 Incremental shares outstanding assuming the exercise of dilutive SARs (share-settled) 9,126 6,722 9,483 6,531 Weighted average common shares outstanding – Diluted 1,896,229 1,895,592 1,895,957 1,921,999 Basic earnings per common share $ 3.14 $ 4.30 $ 8.52 $ 7.55 Diluted earnings per common share $ 3.13 $ 4.29 $ 8.48 $ 7.53 There were 4,500 potential shares excluded from the computation of diluted earnings per share for the three- and nine-month periods ended September 30, 2017 . There were no potential shares excluded from the computation of diluted earnings per share for the three- and nine-month periods ended September 30, 2016 . The Company historically has adopted employee stock award plans under which restricted stock, and options or stock appreciation rights ("SARs") of the Company's stock may be granted to key employees or directors of the Company at a price not less than the market value on the date of grant.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000 shares. As of September 30, 2017 , the only outstanding awards under the plans were SARs, which expire in seven years from the date of grant, and all of which vest and are exercisable within one year of the date of grant. All SARs issued to date have been share-settled only. There have been no stock options or SARs granted where the exercise price was less than the market price on the date of grant. There was approximately $157,000 and $100,000 of compensation expense relating to SARs vesting on or before September 30, 2017 and 2016 , respectively, included in salaries, employee benefits and payroll taxes in the Consolidated Statements of Income. As of September 30, 2017 , there was $125,000 of unrecognized compensation cost related to unvested share-based compensation arrangements granted under the Company’s stock award plans. A summary of share-based award transactions for all share-based award plans follows: Number Of Shares Weighted Average Exercise Price Average Remaining Contractual Term (Years) Aggregate Intrinsic Value Outstanding as of January 1, 2016 22,000 $ 57.04 3.93 $ 945,055 SARs granted 4,500 93.87 SARs exercised (2,000 ) 32.00 Outstanding as of December 31, 2016 24,500 $ 65.85 3.85 $ 836,640 SARs granted 4,500 192.71 SARs exercised (4,000 ) 36.38 Outstanding as of September 30, 2017 25,000 $ 93.40 4.23 $ 2,203,100 Exercisable as of September 30, 2017 22,750 $ 83.58 4.00 $ 2,203,100 Unvested as of September 30, 2017 2,250 $ 192.71 6.63 $ — During the second quarters of both 2017 and 2016 , the Company issued 4,500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7 and 2016 were $55.40 and $28.75 , respectively, and were estimated using the weighted average assumptions shown in the table below. 2017 2016 Expected Life in Years 7.0 7.0 Volatility 26.2% 28.9% Interest Rate 2.0% 1.7% Yield Rate 1.0% 1.0%</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September 30, 2017 and 2016 : Three Months Ended September 30, 2017 Title Insurance All Other Intersegment Eliminations Total Insurance and other services revenues $ 41,095,694 $ 1,985,959 $ (1,835,180 ) $ 41,246,473 Investment income 1,067,565 136,159 (116,670 ) 1,087,054 Net realized gain on investments 749,396 54,542 — 803,938 Total revenues $ 42,912,655 $ 2,176,660 $ (1,951,850 ) $ 43,137,465 Operating expenses 34,127,244 1,911,366 (1,817,760 ) 34,220,850 Income before income taxes $ 8,785,411 $ 265,294 $ (134,090 ) $ 8,916,615 Total assets $ 201,137,770 $ 52,059,950 $ — $ 253,197,720 Three Months Ended September 30, 2016 Title All Intersegment Total Insurance and other services revenues $ 38,285,551 $ 1,666,214 $ (550,369 ) $ 39,401,396 Investment income 1,079,118 140,201 (58,336 ) 1,160,983 Net realized gain (loss) on investments 439,501 (175 ) — 439,326 Total revenues $ 39,804,170 $ 1,806,240 $ (608,705 ) $ 41,001,705 Operating expenses 28,487,268 1,669,217 (532,947 ) 29,623,538 Income before income taxes $ 11,316,902 $ 137,023 $ (75,758 ) $ 11,378,167 Total assets $ 180,436,004 $ 42,672,325 $ — $ 223,108,329 Nine Months Ended September 30, 2017 Title Insurance All Other Intersegment Eliminations Total Insurance and other services revenues $ 115,573,247 $ 5,495,136 $ (4,285,759 ) $ 116,782,624 Investment income 3,168,384 406,342 (277,092 ) 3,297,634 Net realized gain on investments 893,554 96,564 — 990,118 Total revenues $ 119,635,185 $ 5,998,042 $ (4,562,851 ) $ 121,070,376 Operating expenses 95,818,759 5,771,296 (4,233,497 ) 97,356,558 Income before income taxes $ 23,816,426 $ 226,746 $ (329,354 ) $ 23,713,818 Total assets $ 201,137,770 $ 52,059,950 $ — $ 253,197,720 Nine Months Ended September 30, 2016 Title All Intersegment Total Insurance and other services revenues $ 92,055,531 $ 5,137,268 $ (1,554,688 ) $ 95,638,111 Investment income 3,206,093 424,578 (151,672 ) 3,478,999 Net realized gain on investments 513,624 60,704 — 574,328 Total revenues $ 95,775,248 $ 5,622,550 $ (1,706,360 ) $ 99,691,438 Operating expenses 75,766,983 4,923,205 (1,502,425 ) 79,187,763 Income before income taxes $ 20,008,265 $ 699,345 $ (203,935 ) $ 20,503,675 Total assets $ 180,436,004 $ 42,672,325 $ — $ 223,108,329</t>
  </si>
  <si>
    <t>Retirement Agreements And Other Postretirement Benefits</t>
  </si>
  <si>
    <t>Retirement Benefits [Abstract]</t>
  </si>
  <si>
    <t>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9,538,000 and $8,487,000 as of September 30, 2017 and December 31, 2016 , respectively. The executive employee benefits include health insurance, dental, vision and life insurance and are unfunded. These amounts are classified as accounts payable and accrued liabilities in the Consolidated Balance Sheets. The following sets forth the net periodic benefits cost for the executive benefits for the periods ended September 30, 2017 and 2016 : Three Months Ended Nine Months Ended 2017 2016 2017 2016 Service cost – benefits earned during the year $ — $ 2,545 $ — $ 7,635 Interest cost on the projected benefit obligation 9,217 8,781 27,651 26,343 Amortization of unrecognized losses 2,153 2,235 6,459 6,705 Net periodic benefits costs $ 11,370 $ 13,561 $ 34,110 $ 40,683</t>
  </si>
  <si>
    <t>Investments In Securities</t>
  </si>
  <si>
    <t>Investments, Debt and Equity Securities [Abstract]</t>
  </si>
  <si>
    <t>Investments In Securities and Fair Value [Text Block]</t>
  </si>
  <si>
    <t>Investments and Estimated Fair Value Investments in Securities The aggregate estimated fair value, gross unrealized holding gains, gross unrealized holding losses and cost or amortized cost for securities by major security type are as follows: As of September 30, 2017 Amortized Cost Gross Gains Gross Unrealized Losses Estimated Fair Value Fixed maturities, available-for-sale, at fair value: General obligations of U.S. states, territories and political subdivisions $ 25,534,763 $ 480,036 $ 50,347 $ 25,964,452 Special revenue issuer obligations of U.S. states, territories and political subdivisions 59,050,028 2,074,655 179,303 60,945,380 Corporate debt securities 13,255,865 567,850 3,101 13,820,614 Total $ 97,840,656 $ 3,122,541 $ 232,751 $ 100,730,446 Equity securities, available-for-sale, at fair value: Common stocks $ 25,927,969 $ 19,221,955 $ 33,463 $ 45,116,461 Total $ 25,927,969 $ 19,221,955 $ 33,463 $ 45,116,461 Short-term investments: Commercial paper, money market funds and certificates of deposit $ 20,692,763 $ — $ — $ 20,692,763 Total $ 20,692,763 $ — $ — $ 20,692,763 As of December 31, 2016 Amortized Cost Gross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 24,836,032 $ 16,392,210 $ 48,983 $ 41,179,259 Total $ 24,836,032 $ 16,392,210 $ 48,983 $ 41,179,259 Short-term investments: Money market funds and certificates of deposit $ 6,558,840 $ — $ — $ 6,558,840 Total $ 6,558,840 $ — $ — $ 6,558,840 The special revenue category for both periods presented includes approximately 60 individual bonds with revenue sources from a variety of industry sectors. The scheduled maturities of fixed maturity securities at September 30, 2017 were as follows: Available-for-Sale Amortized Cost Estimated Fair Value Due in one year or less $ 17,774,970 $ 17,870,218 Due one year through five years 27,079,300 27,792,150 Due five years through ten years 50,998,490 52,546,163 Due after ten years 1,987,896 2,521,915 Total $ 97,840,656 $ 100,730,446 Expected maturities will differ from contractual maturities as borrowers may have the right to call or prepay obligations with or without penalties. Gross realized gains and losses on sales of investments for the nine-month periods ended September 30 are summarized as follows: 2017 2016 Gross realized gains from securities: Special revenue issuer obligations of U.S. states, territories and political subdivisions $ 139 $ 161 Corporate debt securities — 20 Common stocks and nonredeemable preferred stocks 1,232,330 880,647 Auction rate securities — 74,996 Total $ 1,232,469 $ 955,824 Gross realized losses from securities: General obligations of U.S. states, territories and political subdivisions $ — $ (533 ) Special revenue issuer obligations of U.S. states, territories and political subdivisions (100 ) (1,085 ) Common stocks and nonredeemable preferred stocks (255,481 ) (168,688 ) Other-than-temporary impairment of securities — (233,941 ) Total $ (255,581 ) $ (404,247 ) Net realized gain from securities $ 976,888 $ 551,577 Net realized gain on other investments: Gains on other investments $ 13,230 $ 22,751 Total $ 13,230 $ 22,751 Net realized gain on investments $ 990,118 $ 574,328 Realized gains and losses are determined on the specific identification method. The following table presents the gross unrealized losses on investment securities and the estimated fair value of the related securities, aggregated by investment category and length of time that individual securities have been in a continuous loss position at September 30, 2017 and December 31, 2016 : Less than 12 Months 12 Months or Longer Total As of September 30, 2017 Estimated Fair Value Unrealized Losses Estimated Fair Unrealized Losses Estimated Fair Unrealized Losses General obligations of U.S. states, territories and political subdivisions $ 8,356,815 $ (50,347 ) $ — $ — $ 8,356,815 $ (50,347 ) Special revenue issuer obligations of U.S. states, territories and political subdivisions 12,694,205 (115,937 ) 1,666,125 (63,366 ) 14,360,330 (179,303 ) Corporate 2,018,260 (3,101 ) — — 2,018,260 (3,101 ) Total fixed income securities $ 23,069,280 $ (169,385 ) $ 1,666,125 $ (63,366 ) $ 24,735,405 $ (232,751 ) Equity securities $ 1,229,320 $ (33,463 ) $ — $ — $ 1,229,320 $ (33,463 ) Total temporarily impaired securities $ 24,298,600 $ (202,848 ) $ 1,666,125 $ (63,366 ) $ 25,964,725 $ (266,214 ) Less than 12 Months 12 Months or Longer Total As of December 31, 2016 Estimated Fair Value Unrealized Losses Estimated Fair Unrealized Losses Estimated Fair Unrealized Losses General obligations of U.S. states, territories and political subdivisions $ 13,884,808 $ (298,533 ) $ — $ — $ 13,884,808 $ (298,533 ) Special revenue issuer obligations of U.S. states, territories and political subdivisions 16,161,906 (502,135 ) — — 16,161,906 (502,135 ) Total fixed income securities $ 30,046,714 $ (800,668 ) $ — $ — $ 30,046,714 $ (800,668 ) Equity securities $ 380,400 $ (48,983 ) $ — $ — $ 380,400 $ (48,983 ) Total temporarily impaired securities $ 30,427,114 $ (849,651 ) $ — $ — $ 30,427,114 $ (849,651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The unrealized losses related to holdings of equity securities were caused by market changes that the Company considers to be temporary. Since the Company has the intent and ability to hold these equity securities until a recovery of fair value, the Company does not consider these investments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26 and 36 securities had unrealized losses at September 30, 2017 and December 31, 2016 , respectively. Reviews of the values of securities are inherently uncertain and the value of the investment may not fully recover, or may decline in future periods resulting in a realized loss. The Company recorded no other-than-temporary impairment charges for debt and equity investments for the nine-month period ended September 30, 2017 and $233,941 for the nine-month period ended September 30, 2016. Other-than-temporary impairment charges are included in net realized gain on investments in the Consolidated Statements of Income.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September 30, 2017 : Type of Investment Balance Sheet Classification Carrying Value Estimated Fair Value Maximum Potential Loss (a) Tax credit LPs Other investments $ 905,179 $ 905,179 $ 1,325,000 Real estate LLCs or LPs Other investments 4,907,741 5,438,088 7,200,000 Small business investment LPs Other investments 3,699,694 3,612,437 9,400,000 Total $ 9,512,614 $ 9,955,704 $ 17,925,000 (a) Maximum potential loss is calculated as the total investment in the LLC or LP, including any capital commitments that may have not yet been called. The Company is not exposed to any loss beyond the total commitment of its investment. Valuation of Financial Assets and Liabilitie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Debt and Equity Securities The Level 1 category includes equity securities that are measured at estimated fair value using quoted active market prices. The Level 2 category includes fixed maturity investments such as corporate bonds, U.S. government and agency bonds and municipal bond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September 30, 2017 and December 31, 2016 , the Company did not adjust any Level 2 fair values. 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The Company did not hold any Level 3 category debt or equity investment securities as of September 30, 2017 or December 31, 2016. The following table presents, by level, the financial assets carried at estimated fair value measured on a recurring basis as of September 30, 2017 and December 31, 2016 . The table does not include cash on hand and also does not include assets that are measured at historical cost or any basis other than fair value. As of September 30, 2017 Level 1 Level 2 Level 3 Total Short-term investments $ 20,692,763 $ — $ — $ 20,692,763 Equity securities: Common stock 45,116,461 — — 45,116,461 Fixed maturities: Obligations of U.S. states, territories and political subdivisions* — 86,909,832 — 86,909,832 Corporate debt securities* — 13,820,614 — 13,820,614 Total $ 65,809,224 $ 100,730,446 $ — $ 166,539,670 As of December 31, 2016 Level 1 Level 2 Level 3 Total Short-term investments $ 6,558,840 $ — $ — $ 6,558,840 Equity securities: Common stock 41,179,259 — — 41,179,259 Fixed maturities: Obligations of U.S. states, territories and political subdivisions* — 88,093,996 — 88,093,996 Corporate debt securities* — 13,840,081 — 13,840,081 Total $ 47,738,099 $ 101,934,077 $ — $ 149,672,176 *Denotes fair market value obtained from pricing services. There were no transfers into or out of Levels 1, 2 or 3 during the perio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Other Financial Instruments The Company uses various financial instruments in the normal course of its business.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Cost-basis investments The estimated fair value of cost-basis investments is calculated from the book value of the underlying entities, which is not materially different from the fair value of the underlying entity. These items are included in other investments in the Consolidated Balance Sheets. Accrued dividends and interest The carrying amount for accrued dividends and interest is a reasonable estimate of fair value due to the short-term maturity of these assets. The carrying amounts and estimated fair values of other financial instruments (see previous table for investments carried at estimated fair value) as of September 30, 2017 and December 31, 2016 are presented in the following table: As of September 30, 2017 Carrying Value Estimated Fair Value Level 1 Level 2 Level 3 Financial assets: Cash $ 30,890,785 $ 30,890,785 $ 30,890,785 $ — $ — Cost-basis investments 5,342,495 5,698,667 — — 5,698,667 Accrued interest and dividends 1,323,598 1,323,598 1,323,598 — — Total $ 37,556,878 $ 37,913,050 $ 32,214,383 $ — $ 5,698,667 As of December 31, 2016 Carrying Value Estimated Fair Value Level 1 Level 2 Level 3 Financial assets: Cash $ 27,928,472 $ 27,928,472 $ 27,928,472 $ — $ — Cost-basis investments 4,244,402 4,497,665 — — 4,497,665 Accrued interest and dividends 1,035,152 1,035,152 1,035,152 — — Total $ 33,208,026 $ 33,461,289 $ 28,963,624 $ — $ 4,497,665 Certain cost-basis investments are measured at estimated fair value on a non-recurring basis, such as investments that are determined to be other-than-temporarily impaired during the period and recorded at estimated fair value in the Consolidated Financial Statements as of September 30, 2017 and December 31, 2016 . There were no impairments of such investments made during the nine-month period ended September 30, 2017 or the twelve-month period ended December 31, 2016 .</t>
  </si>
  <si>
    <t>Commitments And Contingencies</t>
  </si>
  <si>
    <t>Commitments and Contingencies Disclosure [Abstract]</t>
  </si>
  <si>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13,917,000 and $202,184,000 as of September 30, 2017 and December 31, 2016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 sets forth the approximate values by year found within each financial statement classification: Financial Statement Classification, As of September 30, 2017 As of December 31, 2016 Consolidated Balance Sheets Other investments $ 6,172,000 $ 6,437,000 Premiums and fees receivable $ 809,000 $ 56,000 For the Three Months Ended For the Nine Months Ended Consolidated Statements of Income 2017 2016 2017 2016 Net premiums written $ 3,705,000 $ 4,513,000 $ 11,036,000 $ 10,993,000 Other income $ 642,000 $ 809,000 $ 1,689,000 $ 1,541,000 Commissions to agents $ 2,501,000 $ 3,062,000 $ 7,457,000 $ 7,465,000</t>
  </si>
  <si>
    <t>Business Combinations, Intangible Assets and Goodwill</t>
  </si>
  <si>
    <t>Business Combinations [Abstract]</t>
  </si>
  <si>
    <t>Note 9 – Business Combinations, Intangible Assets and Goodwill Recent Business Combinations In October 2016, National Investors Holdings, LLC ("NIH"), a subsidiary of the Company, acquired all of the outstanding shares of a title insurance agency doing business in Texas. NIH paid $10 million plus a $918,000 adjustment for the title insurance agency’s net cash position at closing. Intangible Assets The fair values of intangible assets recognized as the result of title insurance agency acquisitions, all Level 3 inputs, are principally based on values obtained from a third-party valuation service. In accordance with ASC 350, Intangibles – Goodwill and Other , management determined that no events or changes in circumstances occurred that would indicate the carrying amounts may not be recoverable, and therefore determined that no identifiable intangible assets were impaired at September 30, 2017 . Identifiable intangible assets consist of the following as of September 30, 2017 and December 31, 2016 : 2017 2016 Referral relationships $ 6,498,215 $ 6,416,215 Non-compete agreements 1,405,685 1,405,685 Tradename 560,000 560,000 Searcher network 126,000 — Total 8,589,900 8,381,900 Accumulated amortization (1,182,806 ) (475,110 ) Identifiable intangible assets, net $ 7,407,094 $ 7,906,790 The following table provides the estimated aggregate amortization expense for each of the five succeeding fiscal years: Year Ended: 2017 $ 208,989 2018 683,857 2019 610,524 2020 610,524 2021 603,191 Thereafter 4,690,009 Total $ 7,407,094 Goodwill and Title Plant The Company has recognized $4,378,851 in goodwill and $690,000 in a title plant as the result of title insurance agency acquisitions. The title plant is included with prepaid expenses and other assets in the Consolidated Balance Sheets. The fair values of goodwill and the title plant, both Level 3 inputs, are principally based on values obtained from a third-party valuation service. In accordance with ASC 350, Intangibles – Goodwill and Other , management determined that no events or changes in circumstances occurred that would indicate the carrying amounts may not be recoverable, and therefore determined that goodwill and the title plant were not impaired at September 30, 2017 .</t>
  </si>
  <si>
    <t>Other Comprehensive Income (Loss), Net of Tax [Abstract]</t>
  </si>
  <si>
    <t>Accumulated Other Comprehensive Income The following tables provide changes in the balances of each component of accumulated other comprehensive income, net of tax, for the periods ended September 30, 2017 and 2016 : Three Months Ended September 30, 2017 Unrealized Gains and Losses On Available-for-Sale Securities Postretirement Benefits Plans Total Beginning balance at July 1 $ 13,774,631 $ (106,356 ) $ 13,668,275 Other comprehensive income before reclassifications 1,235,517 — 1,235,517 Amounts reclassified from accumulated other comprehensive income (529,519 ) 1,421 (528,098 ) Net current-period other comprehensive income 705,998 1,421 707,419 Ending balance $ 14,480,629 $ (104,935 ) $ 14,375,694 Three Months Ended September 30, 2016 Unrealized Gains and Losses On Available-for-Sale Securities Postretirement Benefits Plans Total Beginning balance at July 1 $ 14,331,320 $ (111,776 ) $ 14,219,544 Other comprehensive loss before reclassifications (489,001 ) — (489,001 ) Amounts reclassified from accumulated other comprehensive income (282,461 ) 1,476 (280,985 ) Net current-period other comprehensive (loss) income (771,462 ) 1,476 (769,986 ) Ending balance $ 13,559,858 $ (110,300 ) $ 13,449,558 Nine Months Ended September 30, 2017 Unrealized Gains and Losses On Available-for-Sale Securities Postretirement Benefits Plans Total Beginning balance at January 1 $ 11,870,647 $ (109,200 ) $ 11,761,447 Other comprehensive income before reclassifications 3,252,816 — 3,252,816 Amounts reclassified from accumulated other comprehensive income (642,834 ) 4,265 (638,569 ) Net current-period other comprehensive income 2,609,982 4,265 2,614,247 Ending balance $ 14,480,629 $ (104,935 ) $ 14,375,694 Nine Months Ended September 30, 2016 Unrealized Gains and Losses On Available-for-Sale Securities Postretirement Benefits Plans Total Beginning balance at January 1 $ 11,597,741 $ (114,726 ) $ 11,483,015 Other comprehensive income before reclassifications 2,325,045 — 2,325,045 Amounts reclassified from accumulated other comprehensive income (362,928 ) 4,426 (358,502 ) Net current-period other comprehensive income 1,962,117 4,426 1,966,543 Ending balance $ 13,559,858 $ (110,300 ) $ 13,449,558 The following tables provide significant amounts reclassified out of each component of accumulated other comprehensive income for the periods ended September 30, 2017 and 2016 : Three Months Ended September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803,938 Other-than-temporary impairments — Total $ 803,938 Net realized gain on investments Tax (274,419 ) Provision for Income Taxes Net of Tax $ 529,519 Amortization related to postretirement benefit plans: Prior year service cost $ — Unrecognized loss (2,153 ) Total $ (2,153 ) (a) Tax 732 Provision for Income Taxes Net of Tax $ (1,421 ) Reclassifications for the period $ 528,098 Three Months Ended September 30, 2016 Details about Accumulated Other Amount Reclassified from Affected Line Item in the Consolidated Unrealized gains and losses on available-for-sale securities: Net realized gain on investments $ 545,925 Other-than-temporary impairments (118,703 ) Total $ 427,222 Net realized gain on investments Tax (144,761 ) Provision for Income Taxes Net of Tax $ 282,461 Amortization related to postretirement benefit plans: Prior year service cost $ — Unrecognized loss (2,235 ) Total $ (2,235 ) (a) Tax 759 Provision for Income Taxes Net of Tax $ (1,476 ) Reclassifications for the period $ 280,985 Nine Months Ended September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976,888 Other-than-temporary impairments — Total $ 976,888 Net realized gain on investments Tax (334,054 ) Provision for Income Taxes Net of Tax $ 642,834 Amortization related to postretirement benefit plans: Prior year service cost $ — Unrecognized loss (6,459 ) Total $ (6,459 ) (a) Tax 2,194 Provision for Income Taxes Net of Tax $ (4,265 ) Reclassifications for the period $ 638,569 Nine Months Ended September 30, 2016 Details about Accumulated Other Amount Reclassified from Affected Line Item in the Consolidated Unrealized gains and losses on available-for-sale securities: Net realized gain on investments $ 785,517 Other-than-temporary impairments (233,941 ) Total $ 551,576 Net realized gain on investments Tax (188,648 ) Provision for Income Taxes Net of Tax $ 362,928 Amortization related to postretirement benefit plans: Prior year service cost $ — Unrecognized loss (6,705 ) Total $ (6,705 ) (a) Tax 2,279 Provision for Income Taxes Net of Tax $ (4,426 ) Reclassifications for the period $ 358,502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Policy)</t>
  </si>
  <si>
    <t>Principles Of Consolidation</t>
  </si>
  <si>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September 30, 2017 are not necessarily indicative of the results that may be expected for the year ending December 31, 2017 .</t>
  </si>
  <si>
    <t>Accounting Changes and Error Corrections</t>
  </si>
  <si>
    <t>Immaterial Classification Corrections – In previous periods, certain commission revenue was improperly classified as net premiums written. The issue was identified in the 2nd quarter of 2017 and, accordingly, the Consolidated Statements of Income have been corrected beginning with the June 30, 2017 Consolidated Financial Statements. The correction resulted in a decrease to previously reported net premiums written and an increase to other revenues of $1,342,905 and $452,630 for the nine-month periods ended September 30, 2017 and 2016, respectively. The immaterial classification correction had no impact to the Company’s financial position or results of operations as previously reported. In the 2nd quarter of 2017, certain net premiums written amounts were improperly classified as other revenues. The issue was identified in the 3rd quarter of 2017 and, accordingly, the Consolidated Statements of Income have been corrected beginning with the September 30, 2017 Consolidated Financial Statements. The correction resulted in an increase to previously reported net premiums written and a decrease to other revenues of $556,996 for the nine-month period ended September 30, 2017. The immaterial classification correction had no impact to the Company’s financial position or results of operations as previously reported.</t>
  </si>
  <si>
    <t>Use Of Estimates And Assumptions</t>
  </si>
  <si>
    <t>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Subsequent Events</t>
  </si>
  <si>
    <t xml:space="preserve">Subsequent Events – The Company has evaluated and concluded that there were no material subsequent events requiring adjustment or disclosure subsequent to the date of the Consolidated Financial Statements at September 30, 2017 . </t>
  </si>
  <si>
    <t>Recently Issued Accounting Standards</t>
  </si>
  <si>
    <t>Recently Issued Accounting Standards –In March 2017, the Financial Accounting Standards Board (“FASB”) issued Accounting Standards Update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is effective for annual periods beginning after December 15, 2017, and interim periods within those fiscal years. Early adoption is permitted as of the beginning of an annual period for which financial statements (interim or annual) have not been issued or made available for issuance.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will have an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available-for-sale securities. The Company does not believe that the risk of credit losses, based on current available-for-sale security holdings, is material to the Company's financial statements as a whole. Please refer to Note 6 for further information about the Company's investments.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was effective for annual periods beginning after December 15, 2016, including interim periods within that reporting period. The Company adopted this update on January 1, 2017 with no material impact to the Company's financial position or results of operations. All excess tax benefits and tax deficiencies are now recognized as income tax expense or benefit in the Consolidated Statements of Income. In addition, a reclassification was made on the Consolidated Statements of Cash Flows, as companies are now required to present excess tax benefits as an operating activity on the Consolidated Statements of Cash Flows rather than as a financing activity. The Company began recording all excess tax benefits and tax deficiencies as an income tax expense or benefit on a prospective basis. The amendments relating to the presentation of excess tax benefits within the Consolidated Statements of Cash Flows were adopted by the Company retrospectively.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6, future minimum lease payments with terms of more than twelve months were approximately $2.5 million.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Currently, the Company's only revenue streams potentially impacted by the issued accounting standard are like-kind exchange services revenue produced by the Company's subsidiaries, Investors Title Exchange Corporation ("ITEC") and Investors Title Accommodation Corporation (“ITAC”), and certain management service fees generated by the Company's subsidiary, Investors Title Management Services, Inc. (“ITMS”). Neither like-kind exchange proceeds nor management service fees are material to the Company's financial condition and results of operations.</t>
  </si>
  <si>
    <t>Reserves For Claims (Tables)</t>
  </si>
  <si>
    <t>Summary Of Transactions In Reserves For Claims</t>
  </si>
  <si>
    <t>Transactions in the reserves for claims for the nine-month period ended September 30, 2017 and the year ended December 31, 2016 are summarized as follows: September 30, 2017 December 31, 2016 Balance, beginning of period $ 35,305,000 $ 37,788,000 Provision, charged to operations 2,714,717 242,953 Payments of claims, net of recoveries (2,812,717 ) (2,725,953 ) Balance, end of period $ 35,207,000 $ 35,305,000</t>
  </si>
  <si>
    <t>Schedule Of Liability For Unpaid Claims And Claims Adjustment Expense Reported And Incurred But Not Reported Claims</t>
  </si>
  <si>
    <t>A summary of the Company’s loss reserves, broken down into its components of known title claims and IBNR, follows: September 30, 2017 % December 31, 2016 % Known title claims $ 4,875,038 13.8 $ 4,405,343 12.5 IBNR 30,331,962 86.2 30,899,657 87.5 Total loss reserves $ 35,207,000 100.0 $ 35,305,000 100.0</t>
  </si>
  <si>
    <t>Earnings Per Common Share And Share Awards (Tables)</t>
  </si>
  <si>
    <t>Computation Of Basic And Diluted Earnings Per Share</t>
  </si>
  <si>
    <t>The following table sets forth the computation of basic and diluted earnings per share for the three- and nine-month periods ended September 30: Three Months Ended September 30, Nine Months Ended September 30, 2017 2016 2017 2016 Net income attributable to the Company $ 5,926,457 $ 8,126,939 $ 16,077,704 $ 14,470,359 Weighted average common shares outstanding – Basic 1,887,103 1,888,870 1,886,474 1,915,468 Incremental shares outstanding assuming the exercise of dilutive SARs (share-settled) 9,126 6,722 9,483 6,531 Weighted average common shares outstanding – Diluted 1,896,229 1,895,592 1,895,957 1,921,999 Basic earnings per common share $ 3.14 $ 4.30 $ 8.52 $ 7.55 Diluted earnings per common share $ 3.13 $ 4.29 $ 8.48 $ 7.53</t>
  </si>
  <si>
    <t>Summary Of Share-Based Award Transactions</t>
  </si>
  <si>
    <t>A summary of share-based award transactions for all share-based award plans follows: Number Of Shares Weighted Average Exercise Price Average Remaining Contractual Term (Years) Aggregate Intrinsic Value Outstanding as of January 1, 2016 22,000 $ 57.04 3.93 $ 945,055 SARs granted 4,500 93.87 SARs exercised (2,000 ) 32.00 Outstanding as of December 31, 2016 24,500 $ 65.85 3.85 $ 836,640 SARs granted 4,500 192.71 SARs exercised (4,000 ) 36.38 Outstanding as of September 30, 2017 25,000 $ 93.40 4.23 $ 2,203,100 Exercisable as of September 30, 2017 22,750 $ 83.58 4.00 $ 2,203,100 Unvested as of September 30, 2017 2,250 $ 192.71 6.63 $ —</t>
  </si>
  <si>
    <t>Share-Based Valuation Assumptions</t>
  </si>
  <si>
    <t>The weighted average fair values for the SARs issued during 2017 and 2016 were $55.40 and $28.75 , respectively, and were estimated using the weighted average assumptions shown in the table below. 2017 2016 Expected Life in Years 7.0 7.0 Volatility 26.2% 28.9% Interest Rate 2.0% 1.7% Yield Rate 1.0% 1.0%</t>
  </si>
  <si>
    <t>Segment Information (Tables)</t>
  </si>
  <si>
    <t>Selected Financial Information About The Company's Operations By Segment</t>
  </si>
  <si>
    <t>Provided below is selected financial information about the Company's operations by segment for the periods ended September 30, 2017 and 2016 : Three Months Ended September 30, 2017 Title Insurance All Other Intersegment Eliminations Total Insurance and other services revenues $ 41,095,694 $ 1,985,959 $ (1,835,180 ) $ 41,246,473 Investment income 1,067,565 136,159 (116,670 ) 1,087,054 Net realized gain on investments 749,396 54,542 — 803,938 Total revenues $ 42,912,655 $ 2,176,660 $ (1,951,850 ) $ 43,137,465 Operating expenses 34,127,244 1,911,366 (1,817,760 ) 34,220,850 Income before income taxes $ 8,785,411 $ 265,294 $ (134,090 ) $ 8,916,615 Total assets $ 201,137,770 $ 52,059,950 $ — $ 253,197,720 Three Months Ended September 30, 2016 Title All Intersegment Total Insurance and other services revenues $ 38,285,551 $ 1,666,214 $ (550,369 ) $ 39,401,396 Investment income 1,079,118 140,201 (58,336 ) 1,160,983 Net realized gain (loss) on investments 439,501 (175 ) — 439,326 Total revenues $ 39,804,170 $ 1,806,240 $ (608,705 ) $ 41,001,705 Operating expenses 28,487,268 1,669,217 (532,947 ) 29,623,538 Income before income taxes $ 11,316,902 $ 137,023 $ (75,758 ) $ 11,378,167 Total assets $ 180,436,004 $ 42,672,325 $ — $ 223,108,329 Nine Months Ended September 30, 2017 Title Insurance All Other Intersegment Eliminations Total Insurance and other services revenues $ 115,573,247 $ 5,495,136 $ (4,285,759 ) $ 116,782,624 Investment income 3,168,384 406,342 (277,092 ) 3,297,634 Net realized gain on investments 893,554 96,564 — 990,118 Total revenues $ 119,635,185 $ 5,998,042 $ (4,562,851 ) $ 121,070,376 Operating expenses 95,818,759 5,771,296 (4,233,497 ) 97,356,558 Income before income taxes $ 23,816,426 $ 226,746 $ (329,354 ) $ 23,713,818 Total assets $ 201,137,770 $ 52,059,950 $ — $ 253,197,720 Nine Months Ended September 30, 2016 Title All Intersegment Total Insurance and other services revenues $ 92,055,531 $ 5,137,268 $ (1,554,688 ) $ 95,638,111 Investment income 3,206,093 424,578 (151,672 ) 3,478,999 Net realized gain on investments 513,624 60,704 — 574,328 Total revenues $ 95,775,248 $ 5,622,550 $ (1,706,360 ) $ 99,691,438 Operating expenses 75,766,983 4,923,205 (1,502,425 ) 79,187,763 Income before income taxes $ 20,008,265 $ 699,345 $ (203,935 ) $ 20,503,675 Total assets $ 180,436,004 $ 42,672,325 $ — $ 223,108,329</t>
  </si>
  <si>
    <t>Retirement Agreements And Other Postretirement Benefits (Tables)</t>
  </si>
  <si>
    <t>Components Of Net Periodic Benefits Cost</t>
  </si>
  <si>
    <t>The following sets forth the net periodic benefits cost for the executive benefits for the periods ended September 30, 2017 and 2016 : Three Months Ended Nine Months Ended 2017 2016 2017 2016 Service cost – benefits earned during the year $ — $ 2,545 $ — $ 7,635 Interest cost on the projected benefit obligation 9,217 8,781 27,651 26,343 Amortization of unrecognized losses 2,153 2,235 6,459 6,705 Net periodic benefits costs $ 11,370 $ 13,561 $ 34,110 $ 40,683</t>
  </si>
  <si>
    <t>Investments In Securities (Tables)</t>
  </si>
  <si>
    <t>Schedule Of Gross Unrealized Gains And Losses And Amortized Cost For Securities</t>
  </si>
  <si>
    <t>The aggregate estimated fair value, gross unrealized holding gains, gross unrealized holding losses and cost or amortized cost for securities by major security type are as follows: As of September 30, 2017 Amortized Cost Gross Gains Gross Unrealized Losses Estimated Fair Value Fixed maturities, available-for-sale, at fair value: General obligations of U.S. states, territories and political subdivisions $ 25,534,763 $ 480,036 $ 50,347 $ 25,964,452 Special revenue issuer obligations of U.S. states, territories and political subdivisions 59,050,028 2,074,655 179,303 60,945,380 Corporate debt securities 13,255,865 567,850 3,101 13,820,614 Total $ 97,840,656 $ 3,122,541 $ 232,751 $ 100,730,446 Equity securities, available-for-sale, at fair value: Common stocks $ 25,927,969 $ 19,221,955 $ 33,463 $ 45,116,461 Total $ 25,927,969 $ 19,221,955 $ 33,463 $ 45,116,461 Short-term investments: Commercial paper, money market funds and certificates of deposit $ 20,692,763 $ — $ — $ 20,692,763 Total $ 20,692,763 $ — $ — $ 20,692,763 As of December 31, 2016 Amortized Cost Gross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 24,836,032 $ 16,392,210 $ 48,983 $ 41,179,259 Total $ 24,836,032 $ 16,392,210 $ 48,983 $ 41,179,259 Short-term investments: Money market funds and certificates of deposit $ 6,558,840 $ — $ — $ 6,558,840 Total $ 6,558,840 $ — $ — $ 6,558,840</t>
  </si>
  <si>
    <t>Schedule Of Fixed Maturity Securities</t>
  </si>
  <si>
    <t>The scheduled maturities of fixed maturity securities at September 30, 2017 were as follows: Available-for-Sale Amortized Cost Estimated Fair Value Due in one year or less $ 17,774,970 $ 17,870,218 Due one year through five years 27,079,300 27,792,150 Due five years through ten years 50,998,490 52,546,163 Due after ten years 1,987,896 2,521,915 Total $ 97,840,656 $ 100,730,446</t>
  </si>
  <si>
    <t>Schedule Of Gross Realized Gains And Losses On Securities</t>
  </si>
  <si>
    <t>Gross realized gains and losses on sales of investments for the nine-month periods ended September 30 are summarized as follows: 2017 2016 Gross realized gains from securities: Special revenue issuer obligations of U.S. states, territories and political subdivisions $ 139 $ 161 Corporate debt securities — 20 Common stocks and nonredeemable preferred stocks 1,232,330 880,647 Auction rate securities — 74,996 Total $ 1,232,469 $ 955,824 Gross realized losses from securities: General obligations of U.S. states, territories and political subdivisions $ — $ (533 ) Special revenue issuer obligations of U.S. states, territories and political subdivisions (100 ) (1,085 ) Common stocks and nonredeemable preferred stocks (255,481 ) (168,688 ) Other-than-temporary impairment of securities — (233,941 ) Total $ (255,581 ) $ (404,247 ) Net realized gain from securities $ 976,888 $ 551,577 Net realized gain on other investments: Gains on other investments $ 13,230 $ 22,751 Total $ 13,230 $ 22,751 Net realized gain on investments $ 990,118 $ 574,328</t>
  </si>
  <si>
    <t>Schedule Of Unrealized Losses On Investments</t>
  </si>
  <si>
    <t>The following table presents the gross unrealized losses on investment securities and the estimated fair value of the related securities, aggregated by investment category and length of time that individual securities have been in a continuous loss position at September 30, 2017 and December 31, 2016 : Less than 12 Months 12 Months or Longer Total As of September 30, 2017 Estimated Fair Value Unrealized Losses Estimated Fair Unrealized Losses Estimated Fair Unrealized Losses General obligations of U.S. states, territories and political subdivisions $ 8,356,815 $ (50,347 ) $ — $ — $ 8,356,815 $ (50,347 ) Special revenue issuer obligations of U.S. states, territories and political subdivisions 12,694,205 (115,937 ) 1,666,125 (63,366 ) 14,360,330 (179,303 ) Corporate 2,018,260 (3,101 ) — — 2,018,260 (3,101 ) Total fixed income securities $ 23,069,280 $ (169,385 ) $ 1,666,125 $ (63,366 ) $ 24,735,405 $ (232,751 ) Equity securities $ 1,229,320 $ (33,463 ) $ — $ — $ 1,229,320 $ (33,463 ) Total temporarily impaired securities $ 24,298,600 $ (202,848 ) $ 1,666,125 $ (63,366 ) $ 25,964,725 $ (266,214 ) Less than 12 Months 12 Months or Longer Total As of December 31, 2016 Estimated Fair Value Unrealized Losses Estimated Fair Unrealized Losses Estimated Fair Unrealized Losses General obligations of U.S. states, territories and political subdivisions $ 13,884,808 $ (298,533 ) $ — $ — $ 13,884,808 $ (298,533 ) Special revenue issuer obligations of U.S. states, territories and political subdivisions 16,161,906 (502,135 ) — — 16,161,906 (502,135 ) Total fixed income securities $ 30,046,714 $ (800,668 ) $ — $ — $ 30,046,714 $ (800,668 ) Equity securities $ 380,400 $ (48,983 ) $ — $ — $ 380,400 $ (48,983 ) Total temporarily impaired securities $ 30,427,114 $ (849,651 ) $ — $ — $ 30,427,114 $ (849,651 )</t>
  </si>
  <si>
    <t>Schedule of Variable Interest Entities</t>
  </si>
  <si>
    <t>The following table sets forth details about the Company's variable interest investments in VIEs, which are structured either as limited partnerships ("LPs") or limited liability companies ("LLCs"), as of September 30, 2017 : Type of Investment Balance Sheet Classification Carrying Value Estimated Fair Value Maximum Potential Loss (a) Tax credit LPs Other investments $ 905,179 $ 905,179 $ 1,325,000 Real estate LLCs or LPs Other investments 4,907,741 5,438,088 7,200,000 Small business investment LPs Other investments 3,699,694 3,612,437 9,400,000 Total $ 9,512,614 $ 9,955,704 $ 17,925,000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the financial assets carried at estimated fair value measured on a recurring basis as of September 30, 2017 and December 31, 2016 . The table does not include cash on hand and also does not include assets that are measured at historical cost or any basis other than fair value. As of September 30, 2017 Level 1 Level 2 Level 3 Total Short-term investments $ 20,692,763 $ — $ — $ 20,692,763 Equity securities: Common stock 45,116,461 — — 45,116,461 Fixed maturities: Obligations of U.S. states, territories and political subdivisions* — 86,909,832 — 86,909,832 Corporate debt securities* — 13,820,614 — 13,820,614 Total $ 65,809,224 $ 100,730,446 $ — $ 166,539,670 As of December 31, 2016 Level 1 Level 2 Level 3 Total Short-term investments $ 6,558,840 $ — $ — $ 6,558,840 Equity securities: Common stock 41,179,259 — — 41,179,259 Fixed maturities: Obligations of U.S. states, territories and political subdivisions* — 88,093,996 — 88,093,996 Corporate debt securities* — 13,840,081 — 13,840,081 Total $ 47,738,099 $ 101,934,077 $ — $ 149,672,176</t>
  </si>
  <si>
    <t>Schedule Of Carrying Value And Fair Value Of Financial Assets Disclosed</t>
  </si>
  <si>
    <t>The carrying amounts and estimated fair values of other financial instruments (see previous table for investments carried at estimated fair value) as of September 30, 2017 and December 31, 2016 are presented in the following table: As of September 30, 2017 Carrying Value Estimated Fair Value Level 1 Level 2 Level 3 Financial assets: Cash $ 30,890,785 $ 30,890,785 $ 30,890,785 $ — $ — Cost-basis investments 5,342,495 5,698,667 — — 5,698,667 Accrued interest and dividends 1,323,598 1,323,598 1,323,598 — — Total $ 37,556,878 $ 37,913,050 $ 32,214,383 $ — $ 5,698,667 As of December 31, 2016 Carrying Value Estimated Fair Value Level 1 Level 2 Level 3 Financial assets: Cash $ 27,928,472 $ 27,928,472 $ 27,928,472 $ — $ — Cost-basis investments 4,244,402 4,497,665 — — 4,497,665 Accrued interest and dividends 1,035,152 1,035,152 1,035,152 — — Total $ 33,208,026 $ 33,461,289 $ 28,963,624 $ — $ 4,497,665</t>
  </si>
  <si>
    <t>Related Party Transactions (Tables)</t>
  </si>
  <si>
    <t>Summary Of Approximate Values By Year Found Within Consolidated Balance Sheets</t>
  </si>
  <si>
    <t>Financial Statement Classification, As of September 30, 2017 As of December 31, 2016 Consolidated Balance Sheets Other investments $ 6,172,000 $ 6,437,000 Premiums and fees receivable $ 809,000 $ 56,000</t>
  </si>
  <si>
    <t>Summary Of Approximate Values By Year Found Within Consolidated Statements Of Income</t>
  </si>
  <si>
    <t xml:space="preserve"> For the Three Months Ended For the Nine Months Ended Consolidated Statements of Income 2017 2016 2017 2016 Net premiums written $ 3,705,000 $ 4,513,000 $ 11,036,000 $ 10,993,000 Other income $ 642,000 $ 809,000 $ 1,689,000 $ 1,541,000 Commissions to agents $ 2,501,000 $ 3,062,000 $ 7,457,000 $ 7,465,000</t>
  </si>
  <si>
    <t>Business Combinations, Intangible Assets and Goodwill (Tables)</t>
  </si>
  <si>
    <t>Schedule of Finite-Lived Intangible Assets</t>
  </si>
  <si>
    <t>Identifiable intangible assets consist of the following as of September 30, 2017 and December 31, 2016 : 2017 2016 Referral relationships $ 6,498,215 $ 6,416,215 Non-compete agreements 1,405,685 1,405,685 Tradename 560,000 560,000 Searcher network 126,000 — Total 8,589,900 8,381,900 Accumulated amortization (1,182,806 ) (475,110 ) Identifiable intangible assets, net $ 7,407,094 $ 7,906,790</t>
  </si>
  <si>
    <t>Schedule Of Aggregate Amortization Expense for Intangible Assets</t>
  </si>
  <si>
    <t>The following table provides the estimated aggregate amortization expense for each of the five succeeding fiscal years: Year Ended: 2017 $ 208,989 2018 683,857 2019 610,524 2020 610,524 2021 603,191 Thereafter 4,690,009 Total $ 7,407,094</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September 30, 2017 and 2016 : Three Months Ended September 30, 2017 Unrealized Gains and Losses On Available-for-Sale Securities Postretirement Benefits Plans Total Beginning balance at July 1 $ 13,774,631 $ (106,356 ) $ 13,668,275 Other comprehensive income before reclassifications 1,235,517 — 1,235,517 Amounts reclassified from accumulated other comprehensive income (529,519 ) 1,421 (528,098 ) Net current-period other comprehensive income 705,998 1,421 707,419 Ending balance $ 14,480,629 $ (104,935 ) $ 14,375,694 Three Months Ended September 30, 2016 Unrealized Gains and Losses On Available-for-Sale Securities Postretirement Benefits Plans Total Beginning balance at July 1 $ 14,331,320 $ (111,776 ) $ 14,219,544 Other comprehensive loss before reclassifications (489,001 ) — (489,001 ) Amounts reclassified from accumulated other comprehensive income (282,461 ) 1,476 (280,985 ) Net current-period other comprehensive (loss) income (771,462 ) 1,476 (769,986 ) Ending balance $ 13,559,858 $ (110,300 ) $ 13,449,558 Nine Months Ended September 30, 2017 Unrealized Gains and Losses On Available-for-Sale Securities Postretirement Benefits Plans Total Beginning balance at January 1 $ 11,870,647 $ (109,200 ) $ 11,761,447 Other comprehensive income before reclassifications 3,252,816 — 3,252,816 Amounts reclassified from accumulated other comprehensive income (642,834 ) 4,265 (638,569 ) Net current-period other comprehensive income 2,609,982 4,265 2,614,247 Ending balance $ 14,480,629 $ (104,935 ) $ 14,375,694 Nine Months Ended September 30, 2016 Unrealized Gains and Losses On Available-for-Sale Securities Postretirement Benefits Plans Total Beginning balance at January 1 $ 11,597,741 $ (114,726 ) $ 11,483,015 Other comprehensive income before reclassifications 2,325,045 — 2,325,045 Amounts reclassified from accumulated other comprehensive income (362,928 ) 4,426 (358,502 ) Net current-period other comprehensive income 1,962,117 4,426 1,966,543 Ending balance $ 13,559,858 $ (110,300 ) $ 13,449,558</t>
  </si>
  <si>
    <t>Schedule Of Reclassification Out Of Accumulated Other Comprehensive Income</t>
  </si>
  <si>
    <t>The following tables provide significant amounts reclassified out of each component of accumulated other comprehensive income for the periods ended September 30, 2017 and 2016 : Three Months Ended September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803,938 Other-than-temporary impairments — Total $ 803,938 Net realized gain on investments Tax (274,419 ) Provision for Income Taxes Net of Tax $ 529,519 Amortization related to postretirement benefit plans: Prior year service cost $ — Unrecognized loss (2,153 ) Total $ (2,153 ) (a) Tax 732 Provision for Income Taxes Net of Tax $ (1,421 ) Reclassifications for the period $ 528,098 Three Months Ended September 30, 2016 Details about Accumulated Other Amount Reclassified from Affected Line Item in the Consolidated Unrealized gains and losses on available-for-sale securities: Net realized gain on investments $ 545,925 Other-than-temporary impairments (118,703 ) Total $ 427,222 Net realized gain on investments Tax (144,761 ) Provision for Income Taxes Net of Tax $ 282,461 Amortization related to postretirement benefit plans: Prior year service cost $ — Unrecognized loss (2,235 ) Total $ (2,235 ) (a) Tax 759 Provision for Income Taxes Net of Tax $ (1,476 ) Reclassifications for the period $ 280,985 Nine Months Ended September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976,888 Other-than-temporary impairments — Total $ 976,888 Net realized gain on investments Tax (334,054 ) Provision for Income Taxes Net of Tax $ 642,834 Amortization related to postretirement benefit plans: Prior year service cost $ — Unrecognized loss (6,459 ) Total $ (6,459 ) (a) Tax 2,194 Provision for Income Taxes Net of Tax $ (4,265 ) Reclassifications for the period $ 638,569 Nine Months Ended September 30, 2016 Details about Accumulated Other Amount Reclassified from Affected Line Item in the Consolidated Unrealized gains and losses on available-for-sale securities: Net realized gain on investments $ 785,517 Other-than-temporary impairments (233,941 ) Total $ 551,576 Net realized gain on investments Tax (188,648 ) Provision for Income Taxes Net of Tax $ 362,928 Amortization related to postretirement benefit plans: Prior year service cost $ — Unrecognized loss (6,705 ) Total $ (6,705 ) (a) Tax 2,279 Provision for Income Taxes Net of Tax $ (4,426 ) Reclassifications for the period $ 358,502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Details) - Restatement Adjustment - USD ($)</t>
  </si>
  <si>
    <t>Error Corrections and Prior Period Adjustments Restatement [Line Items]</t>
  </si>
  <si>
    <t>Quantifying Misstatement in Current Year Financial Statements, Amount</t>
  </si>
  <si>
    <t>Premium Revenue Reclassification [Domain]</t>
  </si>
  <si>
    <t>Reserves For Claims Summary Of Transactions In Reserves For Claims (Details) - USD ($)</t>
  </si>
  <si>
    <t>12 Months Ended</t>
  </si>
  <si>
    <t>Dec. 31, 2015</t>
  </si>
  <si>
    <t>Liability for Unpaid Claims and Claims Adjustment Expense [Roll Forward]</t>
  </si>
  <si>
    <t>Liability for Title Claims and Claims Adjustment Expense</t>
  </si>
  <si>
    <t>Provision, charged to operations</t>
  </si>
  <si>
    <t>Reserves For Claims Summary Of The Company's Loss Reserves (Details) - USD ($)</t>
  </si>
  <si>
    <t>Known title claims</t>
  </si>
  <si>
    <t>IBNR</t>
  </si>
  <si>
    <t>Total loss reserves</t>
  </si>
  <si>
    <t>% of known title reserves</t>
  </si>
  <si>
    <t>13.80%</t>
  </si>
  <si>
    <t>12.50%</t>
  </si>
  <si>
    <t>% of IBNR</t>
  </si>
  <si>
    <t>86.20%</t>
  </si>
  <si>
    <t>87.50%</t>
  </si>
  <si>
    <t>% of total loss reserves</t>
  </si>
  <si>
    <t>100.00%</t>
  </si>
  <si>
    <t>Earnings Per Common Share And Share Awards (Details) - USD ($)</t>
  </si>
  <si>
    <t>Earnings Per Common Share And Share Awards [Line Items]</t>
  </si>
  <si>
    <t>Anti-dilutive shares excluded from computation of diluted earnings per share</t>
  </si>
  <si>
    <t>SARs expiration period</t>
  </si>
  <si>
    <t>7 years</t>
  </si>
  <si>
    <t>SARs vesting period</t>
  </si>
  <si>
    <t>1 year</t>
  </si>
  <si>
    <t>Number of SARs granted where exercise price was less than market price on date of grant</t>
  </si>
  <si>
    <t>Compensation expense relating to SARs vesting</t>
  </si>
  <si>
    <t>Employee Service Share-based Compensation, Nonvested Awards, Compensation Cost Not yet Recognized</t>
  </si>
  <si>
    <t>Maximum</t>
  </si>
  <si>
    <t>Maximum shares of Company stock to be granted to key employees or directors</t>
  </si>
  <si>
    <t>StockAppreciationRightsShareSettledSARS [Member]</t>
  </si>
  <si>
    <t>Share-based Compensation Arrangement by Share-based Payment Award, Options, Grants in Period, Net of Forfeitures</t>
  </si>
  <si>
    <t>Share-based Compensation Arrangement by Share-based Payment Award, Options, Grants in Period, Weighted Average Grant Date Fair Value</t>
  </si>
  <si>
    <t>Computation Of Basic And Diluted Earnings Per Share (Details) - USD ($)</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 SARs - USD ($)</t>
  </si>
  <si>
    <t>Share-based Compensation Arrangement by Share-based Payment Award, Options, Outstanding [Roll Forward]</t>
  </si>
  <si>
    <t>Number Of Shares, Outstanding Beginning Balance</t>
  </si>
  <si>
    <t>Number Of Shares, SARs granted</t>
  </si>
  <si>
    <t>Number Of Shares, SARS exercised</t>
  </si>
  <si>
    <t>Number Of Shares, Outstanding Ending Balance</t>
  </si>
  <si>
    <t>Number Of Shares, Exercisable as of September 30, 2017</t>
  </si>
  <si>
    <t>Share Based Compensation Arrangement By Share Based Payment Award, Options, Unvested, Number</t>
  </si>
  <si>
    <t>Share-based Compensation Arrangement by Share-based Payment Award, Options, Outstanding, Weighted Average Exercise Price [Roll Forward]</t>
  </si>
  <si>
    <t>Weighted Average Exercise Price, Outstanding Beginning Balance</t>
  </si>
  <si>
    <t>Weighted Average Exercise Price, SARs granted</t>
  </si>
  <si>
    <t>Weighted Average Exercise Price, SARS exercised</t>
  </si>
  <si>
    <t>Weighted Average Exercise Price, Outstanding Ending Balance</t>
  </si>
  <si>
    <t>Weighted Average Exercise Price, Exercisable as of September 30, 2017</t>
  </si>
  <si>
    <t>Average Remaining Contractual Term, Outstanding Beginning Balance</t>
  </si>
  <si>
    <t>4 years 2 months 23 days</t>
  </si>
  <si>
    <t>3 years 10 months 6 days</t>
  </si>
  <si>
    <t>3 years 11 months 4 days</t>
  </si>
  <si>
    <t>Average Remaining Contractual Term, Outstanding Ending Balance</t>
  </si>
  <si>
    <t>Average Remaining Contractual Term, Exercisable as of September 30, 2017</t>
  </si>
  <si>
    <t>4 years</t>
  </si>
  <si>
    <t>Aggregate Intrinsic Value, Outstanding Beginning Balance</t>
  </si>
  <si>
    <t>Aggregate Intrinsic Value, Outstanding Ending Balance</t>
  </si>
  <si>
    <t>Aggregate Intrinsic Value, Exercisable as of September 30, 2017</t>
  </si>
  <si>
    <t>Share Based Compensation Arrangement By Share Based Payment Award, Unvested, Weighted Average Exercise Price</t>
  </si>
  <si>
    <t>6 years 7 months 17 days</t>
  </si>
  <si>
    <t>Earnings Per Common Share And Share Awards Share Awards Share-Based Assumptions (Details)</t>
  </si>
  <si>
    <t>Share-based Compensation Arrangement by Share-based Payment Award, Fair Value Assumptions, Expected Term</t>
  </si>
  <si>
    <t>Share-based Compensation Arrangement by Share-based Payment Award, Fair Value Assumptions, Weighted Average Volatility Rate</t>
  </si>
  <si>
    <t>26.20%</t>
  </si>
  <si>
    <t>28.90%</t>
  </si>
  <si>
    <t>Share-based Compensation Arrangement by Share-based Payment Award, Fair Value Assumptions, Risk Free Interest Rate</t>
  </si>
  <si>
    <t>2.00%</t>
  </si>
  <si>
    <t>1.70%</t>
  </si>
  <si>
    <t>Share-based Compensation Arrangement by Share-based Payment Award, Fair Value Assumptions, Expected Dividend Rate</t>
  </si>
  <si>
    <t>1.00%</t>
  </si>
  <si>
    <t>Segment Information Selected Financial Information By Segment (Details)</t>
  </si>
  <si>
    <t>Sep. 30, 2017USD ($)</t>
  </si>
  <si>
    <t>Sep. 30, 2016USD ($)</t>
  </si>
  <si>
    <t>Sep. 30, 2017USD ($)segment</t>
  </si>
  <si>
    <t>Dec. 31, 2016USD ($)</t>
  </si>
  <si>
    <t>Segment Reporting Information [Line Items]</t>
  </si>
  <si>
    <t>Number of reportable segments | segment</t>
  </si>
  <si>
    <t>Insurance And Other Services Revenue</t>
  </si>
  <si>
    <t>Investment income</t>
  </si>
  <si>
    <t>Net realized gain (loss) on investments</t>
  </si>
  <si>
    <t>Operating expenses</t>
  </si>
  <si>
    <t>Income (loss) before income taxes</t>
  </si>
  <si>
    <t>Total assets</t>
  </si>
  <si>
    <t>Title Insurance</t>
  </si>
  <si>
    <t>All Other</t>
  </si>
  <si>
    <t>Intersegment Eliminations</t>
  </si>
  <si>
    <t>Retirement Agreements And Other Postretirement Benefits (Details) - USD ($)</t>
  </si>
  <si>
    <t>Defined Benefit Plan Disclosure [Line Items]</t>
  </si>
  <si>
    <t>Service cost - benefits earned during the year</t>
  </si>
  <si>
    <t>Interest cost on the projected benefit obligation</t>
  </si>
  <si>
    <t>Amortization of unrecognized losses</t>
  </si>
  <si>
    <t>Net periodic benefits costs</t>
  </si>
  <si>
    <t>Employee benefits and other payments</t>
  </si>
  <si>
    <t>Investments In Securities (Details)</t>
  </si>
  <si>
    <t>Sep. 30, 2017USD ($)security</t>
  </si>
  <si>
    <t>Dec. 31, 2016USD ($)security</t>
  </si>
  <si>
    <t>Schedule of Fair Value of Separate Accounts by Major Category of Investment [Line Items]</t>
  </si>
  <si>
    <t>Available-for-sale securities</t>
  </si>
  <si>
    <t>Unrealized losses</t>
  </si>
  <si>
    <t>Number of securities with unrealized losses | security</t>
  </si>
  <si>
    <t>Other-than-temporary impairment charges</t>
  </si>
  <si>
    <t>Impairment amount for cost-method investments</t>
  </si>
  <si>
    <t>Investments In Securities (Schedule Of Gross Unrealized Gains And Losses And Amortized Cost For Securities) (Details)</t>
  </si>
  <si>
    <t>Schedule of Trading Securities and Other Trading Assets [Line Items]</t>
  </si>
  <si>
    <t>Available-for-sale, at fair value, Amortized Cost</t>
  </si>
  <si>
    <t>General Obligations Of U.S. States, Territories And Political Subdivisions</t>
  </si>
  <si>
    <t>Available-for-sale, at fair value, Gross Unrealized Gains</t>
  </si>
  <si>
    <t>Available-for-sale, at fair value, Gross Unrealized Losses</t>
  </si>
  <si>
    <t>Available-for-sale, at fair value, Estimated Fair Value</t>
  </si>
  <si>
    <t>Special Revenue Obligations Of U.S. States, Territories And Political Subdivisions</t>
  </si>
  <si>
    <t>Number of Special Revenue Bonds</t>
  </si>
  <si>
    <t>Corporate Debt Securities</t>
  </si>
  <si>
    <t>Total Fixed Maturities</t>
  </si>
  <si>
    <t>Equity Securities</t>
  </si>
  <si>
    <t>Certificates Of Deposit And Other</t>
  </si>
  <si>
    <t>Short Term Investments, Gross Unrealized Gains</t>
  </si>
  <si>
    <t>Short Term Investments, Gross Unrealized Losses</t>
  </si>
  <si>
    <t>Short-Term Investments</t>
  </si>
  <si>
    <t>Investments In Securities (Schedule Of Fixed Maturity Securities) (Details) - USD ($)</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Gross Realized Gains And Losses On Securities) (Details) - USD ($)</t>
  </si>
  <si>
    <t>Schedule of Available-for-sale Securities [Line Items]</t>
  </si>
  <si>
    <t>Total, Gross realized gains</t>
  </si>
  <si>
    <t>Total, Gross realized losses</t>
  </si>
  <si>
    <t>Net realized gain from securities</t>
  </si>
  <si>
    <t>Gain on other investments</t>
  </si>
  <si>
    <t>Issuer Obligations Of U S States Territories And Political Subdivisions Special Revenue [Member]</t>
  </si>
  <si>
    <t>Common Stocks And Nonredeemable Preferred Stocks</t>
  </si>
  <si>
    <t>Auction Rate Securities</t>
  </si>
  <si>
    <t>Impairments of Debt And Equity Securities [Member]</t>
  </si>
  <si>
    <t>Investments In Securities (Schedule Of Unrealized Losses On Investments) (Details) - USD ($)</t>
  </si>
  <si>
    <t>Total temporarily impaired securities, Less than 12 Months, Fair Value</t>
  </si>
  <si>
    <t>Total temporarily impaired securities, Less than 12 Months, Unrealized Losses</t>
  </si>
  <si>
    <t>Total temporarily impaired securities, 12 Months or Longer, Fair Value</t>
  </si>
  <si>
    <t>Available-for-sale Securities, Continuous Unrealized Loss Position, 12 Months or Longer, Accumulated Loss</t>
  </si>
  <si>
    <t>Total temporarily impaired securities, Total Fair Value</t>
  </si>
  <si>
    <t>Total temporarily impaired securities, Unrealized Losses</t>
  </si>
  <si>
    <t>Total Fixed Income Securities</t>
  </si>
  <si>
    <t>Investments In Securities Investments In Securities (Schedule of Variable Interest Entities) (Details) - Other investments</t>
  </si>
  <si>
    <t>Variable Interest Entity [Line Items]</t>
  </si>
  <si>
    <t>Carrying Value</t>
  </si>
  <si>
    <t>Estimated Fair Value</t>
  </si>
  <si>
    <t>Maximum Potential Loss</t>
  </si>
  <si>
    <t>Tax credit LPs</t>
  </si>
  <si>
    <t>Real estate LLCs or LPs</t>
  </si>
  <si>
    <t>Small business investment LPs</t>
  </si>
  <si>
    <t>Investments In Securities Investments In Securities (Schedule Of Fair Value Assets Measured On Recurring Basis) (Details) - USD ($)</t>
  </si>
  <si>
    <t>Fair Value, Assets and Liabilities Measured on Recurring and Nonrecurring Basis [Line Items]</t>
  </si>
  <si>
    <t>Short-term Investments</t>
  </si>
  <si>
    <t>Available-for-sale Securities, Equity Securities</t>
  </si>
  <si>
    <t>Available-for-sale Securities, Debt Securities</t>
  </si>
  <si>
    <t>Assets, Fair Value Disclosure</t>
  </si>
  <si>
    <t>Common Stock | Level 1</t>
  </si>
  <si>
    <t>Common Stock | Level 2</t>
  </si>
  <si>
    <t>Common Stock | Level 3</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 | Level 1</t>
  </si>
  <si>
    <t>Corporate Debt Securities | Level 2</t>
  </si>
  <si>
    <t>Corporate Debt Securities | Level 3</t>
  </si>
  <si>
    <t>Investments In Securities Investments in Securities (Schedule of Carrying Value and Fair Value of Financial Assets Disclosed) (Details) - USD ($)</t>
  </si>
  <si>
    <t>Fair Value, Balance Sheet Grouping, Financial Statement Captions [Line Items]</t>
  </si>
  <si>
    <t>Cash</t>
  </si>
  <si>
    <t>Cost-basis investments</t>
  </si>
  <si>
    <t>Accrued dividends and interest</t>
  </si>
  <si>
    <t>Reported Value Measurement [Member]</t>
  </si>
  <si>
    <t>Estimate of Fair Value Measurement [Member]</t>
  </si>
  <si>
    <t>Commitments And Contingencies (Details) - USD ($)</t>
  </si>
  <si>
    <t>Loss Contingencies [Line Items]</t>
  </si>
  <si>
    <t>Like-kind exchange deposits and reverse exchange property</t>
  </si>
  <si>
    <t>Related Party Transactions Summary Of Approximate Values By Year Found Within Consolidated Balance Sheets (Details) - USD ($)</t>
  </si>
  <si>
    <t>Related Party Transaction [Line Items]</t>
  </si>
  <si>
    <t>Premiums and fees receivable</t>
  </si>
  <si>
    <t>Title Insurance Agencies</t>
  </si>
  <si>
    <t>Related Party Transactions Summary Of Approximate Values By Year Found Within Consolidated Statements Of Income (Details) - USD ($)</t>
  </si>
  <si>
    <t>Other income</t>
  </si>
  <si>
    <t>Business Combinations, Intangible Assets and Goodwill (Details) - USD ($)</t>
  </si>
  <si>
    <t>Nov. 01, 2016</t>
  </si>
  <si>
    <t>Business Acquisition [Line Items]</t>
  </si>
  <si>
    <t>Business Combination, Consideration Transferred</t>
  </si>
  <si>
    <t>Business Combination Consideration Transferred for Net Cash Position</t>
  </si>
  <si>
    <t>Goodwill</t>
  </si>
  <si>
    <t>Title Plants</t>
  </si>
  <si>
    <t>Business Combinations, Intangible Assets and Goodwill Schedule of Finite-Lived Intangible Assets (Details) - USD ($)</t>
  </si>
  <si>
    <t>Finite-Lived Intangible Assets [Line Items]</t>
  </si>
  <si>
    <t>Referral relationships</t>
  </si>
  <si>
    <t>Non-compete agreements</t>
  </si>
  <si>
    <t>Tradename</t>
  </si>
  <si>
    <t>Searcher network</t>
  </si>
  <si>
    <t>Identifiable intangible assets, gross</t>
  </si>
  <si>
    <t>Accumulated amortization</t>
  </si>
  <si>
    <t>Identifiable intangible assets, net</t>
  </si>
  <si>
    <t>Business Combinations, Intangible Assets and Goodwill, Schedule of Aggregate Amortization Expense for Intangible Assets (Details) - USD ($)</t>
  </si>
  <si>
    <t>Thereafter</t>
  </si>
  <si>
    <t>Accumulated Other Comprehensive Income Balances Of Each Component Of Accumulated Other Comprehensive Income, Net Of Tax (Details) - USD ($)</t>
  </si>
  <si>
    <t>Accumulated Other Comprehensive Income (Loss) [Roll Forward]</t>
  </si>
  <si>
    <t>Beginning balance</t>
  </si>
  <si>
    <t>Other comprehensive income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t>
  </si>
  <si>
    <t>Reclassification Adjustment Out Of Accumulated Other Comprehensive Income [Line Items]</t>
  </si>
  <si>
    <t>Net realized gain on investment</t>
  </si>
  <si>
    <t>Unrecognized loss</t>
  </si>
  <si>
    <t>Tax</t>
  </si>
  <si>
    <t>Reclassification Out Of Accumulated Other Comprehensive Income</t>
  </si>
  <si>
    <t>Reclassification Out Of Accumulated Other Comprehensive Income | Unrealized Gains And Losses On Available-For-Sale Securities</t>
  </si>
  <si>
    <t>Other-than-temporary impairments</t>
  </si>
  <si>
    <t>Reclassification Out Of Accumulated Other Comprehensive Income | Postretirement Benefits Plans</t>
  </si>
  <si>
    <t>Prior year service co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20858</v>
      </c>
    </row>
    <row r="11" spans="1:3">
      <c r="A11" s="4" t="s">
        <v>17</v>
      </c>
      <c r="B11" s="4" t="s">
        <v>18</v>
      </c>
    </row>
    <row r="12" spans="1:3">
      <c r="A12" s="4" t="s">
        <v>19</v>
      </c>
      <c r="B12" s="4" t="s">
        <v>20</v>
      </c>
    </row>
    <row r="13" spans="1:3">
      <c r="A13" s="4" t="s">
        <v>21</v>
      </c>
      <c r="C13" s="6" t="n">
        <v>1887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219</v>
      </c>
    </row>
    <row r="4" spans="1:2">
      <c r="A4" s="4" t="s">
        <v>117</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730446</v>
      </c>
      <c r="C3" s="7" t="n">
        <v>101934077</v>
      </c>
    </row>
    <row r="4" spans="1:3">
      <c r="A4" s="4" t="s">
        <v>26</v>
      </c>
      <c r="B4" s="6" t="n">
        <v>45116461</v>
      </c>
      <c r="C4" s="6" t="n">
        <v>41179259</v>
      </c>
    </row>
    <row r="5" spans="1:3">
      <c r="A5" s="4" t="s">
        <v>27</v>
      </c>
      <c r="B5" s="6" t="n">
        <v>20692763</v>
      </c>
      <c r="C5" s="6" t="n">
        <v>6558840</v>
      </c>
    </row>
    <row r="6" spans="1:3">
      <c r="A6" s="4" t="s">
        <v>28</v>
      </c>
      <c r="B6" s="6" t="n">
        <v>11514780</v>
      </c>
      <c r="C6" s="6" t="n">
        <v>11181531</v>
      </c>
    </row>
    <row r="7" spans="1:3">
      <c r="A7" s="4" t="s">
        <v>29</v>
      </c>
      <c r="B7" s="6" t="n">
        <v>178054450</v>
      </c>
      <c r="C7" s="6" t="n">
        <v>160853707</v>
      </c>
    </row>
    <row r="8" spans="1:3">
      <c r="A8" s="4" t="s">
        <v>30</v>
      </c>
      <c r="B8" s="6" t="n">
        <v>30890785</v>
      </c>
      <c r="C8" s="6" t="n">
        <v>27928472</v>
      </c>
    </row>
    <row r="9" spans="1:3">
      <c r="A9" s="4" t="s">
        <v>31</v>
      </c>
      <c r="B9" s="6" t="n">
        <v>10260167</v>
      </c>
      <c r="C9" s="6" t="n">
        <v>8654161</v>
      </c>
    </row>
    <row r="10" spans="1:3">
      <c r="A10" s="4" t="s">
        <v>32</v>
      </c>
      <c r="B10" s="6" t="n">
        <v>1323598</v>
      </c>
      <c r="C10" s="6" t="n">
        <v>1035152</v>
      </c>
    </row>
    <row r="11" spans="1:3">
      <c r="A11" s="4" t="s">
        <v>33</v>
      </c>
      <c r="B11" s="6" t="n">
        <v>9211784</v>
      </c>
      <c r="C11" s="6" t="n">
        <v>9456523</v>
      </c>
    </row>
    <row r="12" spans="1:3">
      <c r="A12" s="4" t="s">
        <v>34</v>
      </c>
      <c r="B12" s="6" t="n">
        <v>10029847</v>
      </c>
      <c r="C12" s="6" t="n">
        <v>8753466</v>
      </c>
    </row>
    <row r="13" spans="1:3">
      <c r="A13" s="4" t="s">
        <v>35</v>
      </c>
      <c r="B13" s="6" t="n">
        <v>11785945</v>
      </c>
      <c r="C13" s="6" t="n">
        <v>12256641</v>
      </c>
    </row>
    <row r="14" spans="1:3">
      <c r="A14" s="4" t="s">
        <v>36</v>
      </c>
      <c r="B14" s="6" t="n">
        <v>1641144</v>
      </c>
      <c r="C14" s="6" t="n">
        <v>0</v>
      </c>
    </row>
    <row r="15" spans="1:3">
      <c r="A15" s="4" t="s">
        <v>37</v>
      </c>
      <c r="B15" s="6" t="n">
        <v>253197720</v>
      </c>
      <c r="C15" s="6" t="n">
        <v>228938122</v>
      </c>
    </row>
    <row r="16" spans="1:3">
      <c r="A16" s="3" t="s">
        <v>38</v>
      </c>
    </row>
    <row r="17" spans="1:3">
      <c r="A17" s="4" t="s">
        <v>39</v>
      </c>
      <c r="B17" s="6" t="n">
        <v>35207000</v>
      </c>
      <c r="C17" s="6" t="n">
        <v>35305000</v>
      </c>
    </row>
    <row r="18" spans="1:3">
      <c r="A18" s="4" t="s">
        <v>40</v>
      </c>
      <c r="B18" s="6" t="n">
        <v>31462305</v>
      </c>
      <c r="C18" s="6" t="n">
        <v>26146480</v>
      </c>
    </row>
    <row r="19" spans="1:3">
      <c r="A19" s="4" t="s">
        <v>41</v>
      </c>
      <c r="B19" s="6" t="n">
        <v>0</v>
      </c>
      <c r="C19" s="6" t="n">
        <v>1232432</v>
      </c>
    </row>
    <row r="20" spans="1:3">
      <c r="A20" s="4" t="s">
        <v>42</v>
      </c>
      <c r="B20" s="6" t="n">
        <v>14397180</v>
      </c>
      <c r="C20" s="6" t="n">
        <v>11118256</v>
      </c>
    </row>
    <row r="21" spans="1:3">
      <c r="A21" s="4" t="s">
        <v>43</v>
      </c>
      <c r="B21" s="6" t="n">
        <v>81066485</v>
      </c>
      <c r="C21" s="6" t="n">
        <v>73802168</v>
      </c>
    </row>
    <row r="22" spans="1:3">
      <c r="A22" s="4" t="s">
        <v>44</v>
      </c>
      <c r="B22" s="6" t="n">
        <v>0</v>
      </c>
      <c r="C22" s="6" t="n">
        <v>0</v>
      </c>
    </row>
    <row r="23" spans="1:3">
      <c r="A23" s="3" t="s">
        <v>45</v>
      </c>
    </row>
    <row r="24" spans="1:3">
      <c r="A24" s="4" t="s">
        <v>46</v>
      </c>
      <c r="B24" s="6" t="n">
        <v>0</v>
      </c>
      <c r="C24" s="6" t="n">
        <v>0</v>
      </c>
    </row>
    <row r="25" spans="1:3">
      <c r="A25" s="4" t="s">
        <v>47</v>
      </c>
      <c r="B25" s="6" t="n">
        <v>1</v>
      </c>
      <c r="C25" s="6" t="n">
        <v>1</v>
      </c>
    </row>
    <row r="26" spans="1:3">
      <c r="A26" s="4" t="s">
        <v>48</v>
      </c>
      <c r="B26" s="6" t="n">
        <v>157675541</v>
      </c>
      <c r="C26" s="6" t="n">
        <v>143283621</v>
      </c>
    </row>
    <row r="27" spans="1:3">
      <c r="A27" s="4" t="s">
        <v>49</v>
      </c>
      <c r="B27" s="6" t="n">
        <v>14375694</v>
      </c>
      <c r="C27" s="6" t="n">
        <v>11761447</v>
      </c>
    </row>
    <row r="28" spans="1:3">
      <c r="A28" s="4" t="s">
        <v>50</v>
      </c>
      <c r="B28" s="6" t="n">
        <v>172051236</v>
      </c>
      <c r="C28" s="6" t="n">
        <v>155045069</v>
      </c>
    </row>
    <row r="29" spans="1:3">
      <c r="A29" s="4" t="s">
        <v>51</v>
      </c>
      <c r="B29" s="6" t="n">
        <v>79999</v>
      </c>
      <c r="C29" s="6" t="n">
        <v>90885</v>
      </c>
    </row>
    <row r="30" spans="1:3">
      <c r="A30" s="4" t="s">
        <v>52</v>
      </c>
      <c r="B30" s="6" t="n">
        <v>172131235</v>
      </c>
      <c r="C30" s="6" t="n">
        <v>155135954</v>
      </c>
    </row>
    <row r="31" spans="1:3">
      <c r="A31" s="4" t="s">
        <v>53</v>
      </c>
      <c r="B31" s="7" t="n">
        <v>253197720</v>
      </c>
      <c r="C31" s="7" t="n">
        <v>22893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8</v>
      </c>
    </row>
    <row r="3" spans="1:3">
      <c r="A3" s="3" t="s">
        <v>281</v>
      </c>
    </row>
    <row r="4" spans="1:3">
      <c r="A4" s="4" t="s">
        <v>282</v>
      </c>
      <c r="B4" s="7" t="n">
        <v>1342905</v>
      </c>
      <c r="C4" s="7" t="n">
        <v>452630</v>
      </c>
    </row>
    <row r="5" spans="1:3">
      <c r="A5" s="4" t="s">
        <v>283</v>
      </c>
    </row>
    <row r="6" spans="1:3">
      <c r="A6" s="3" t="s">
        <v>281</v>
      </c>
    </row>
    <row r="7" spans="1:3">
      <c r="A7" s="4" t="s">
        <v>282</v>
      </c>
      <c r="B7" s="7" t="n">
        <v>5569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3" t="s">
        <v>55</v>
      </c>
    </row>
    <row r="3" spans="1:3">
      <c r="A3" s="4" t="s">
        <v>56</v>
      </c>
      <c r="B3" s="7" t="n">
        <v>97840656</v>
      </c>
      <c r="C3" s="7" t="n">
        <v>100162357</v>
      </c>
    </row>
    <row r="4" spans="1:3">
      <c r="A4" s="4" t="s">
        <v>57</v>
      </c>
      <c r="B4" s="7" t="n">
        <v>25927969</v>
      </c>
      <c r="C4" s="7" t="n">
        <v>24836032</v>
      </c>
    </row>
    <row r="5" spans="1:3">
      <c r="A5" s="4" t="s">
        <v>58</v>
      </c>
      <c r="B5" s="6" t="n">
        <v>1000000</v>
      </c>
      <c r="C5" s="6" t="n">
        <v>1000000</v>
      </c>
    </row>
    <row r="6" spans="1:3">
      <c r="A6" s="4" t="s">
        <v>59</v>
      </c>
      <c r="B6" s="6" t="n">
        <v>0</v>
      </c>
      <c r="C6" s="6" t="n">
        <v>0</v>
      </c>
    </row>
    <row r="7" spans="1:3">
      <c r="A7" s="4" t="s">
        <v>60</v>
      </c>
      <c r="B7" s="4" t="s">
        <v>61</v>
      </c>
      <c r="C7" s="4" t="s">
        <v>61</v>
      </c>
    </row>
    <row r="8" spans="1:3">
      <c r="A8" s="4" t="s">
        <v>62</v>
      </c>
      <c r="B8" s="6" t="n">
        <v>10000000</v>
      </c>
      <c r="C8" s="6" t="n">
        <v>10000000</v>
      </c>
    </row>
    <row r="9" spans="1:3">
      <c r="A9" s="4" t="s">
        <v>63</v>
      </c>
      <c r="B9" s="6" t="n">
        <v>1887026</v>
      </c>
      <c r="C9" s="6" t="n">
        <v>1884283</v>
      </c>
    </row>
    <row r="10" spans="1:3">
      <c r="A10" s="4" t="s">
        <v>64</v>
      </c>
      <c r="B10" s="6" t="n">
        <v>1887026</v>
      </c>
      <c r="C10" s="6" t="n">
        <v>1884283</v>
      </c>
    </row>
    <row r="11" spans="1:3">
      <c r="A11" s="4" t="s">
        <v>65</v>
      </c>
      <c r="B11" s="6" t="n">
        <v>291676</v>
      </c>
      <c r="C11" s="6" t="n">
        <v>291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4</v>
      </c>
      <c r="B1" s="2" t="s">
        <v>1</v>
      </c>
      <c r="C1" s="2" t="s">
        <v>285</v>
      </c>
    </row>
    <row r="2" spans="1:4">
      <c r="B2" s="2" t="s">
        <v>2</v>
      </c>
      <c r="C2" s="2" t="s">
        <v>23</v>
      </c>
      <c r="D2" s="2" t="s">
        <v>286</v>
      </c>
    </row>
    <row r="3" spans="1:4">
      <c r="A3" s="3" t="s">
        <v>287</v>
      </c>
    </row>
    <row r="4" spans="1:4">
      <c r="A4" s="4" t="s">
        <v>288</v>
      </c>
      <c r="B4" s="7" t="n">
        <v>35207000</v>
      </c>
      <c r="C4" s="7" t="n">
        <v>35305000</v>
      </c>
      <c r="D4" s="7" t="n">
        <v>37788000</v>
      </c>
    </row>
    <row r="5" spans="1:4">
      <c r="A5" s="4" t="s">
        <v>289</v>
      </c>
      <c r="B5" s="6" t="n">
        <v>2714717</v>
      </c>
      <c r="C5" s="6" t="n">
        <v>242953</v>
      </c>
    </row>
    <row r="6" spans="1:4">
      <c r="A6" s="4" t="s">
        <v>162</v>
      </c>
      <c r="B6" s="7" t="n">
        <v>-2812717</v>
      </c>
      <c r="C6" s="7" t="n">
        <v>-27259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3</v>
      </c>
      <c r="D1" s="2" t="s">
        <v>286</v>
      </c>
    </row>
    <row r="2" spans="1:4">
      <c r="A2" s="3" t="s">
        <v>195</v>
      </c>
    </row>
    <row r="3" spans="1:4">
      <c r="A3" s="4" t="s">
        <v>291</v>
      </c>
      <c r="B3" s="7" t="n">
        <v>4875038</v>
      </c>
      <c r="C3" s="7" t="n">
        <v>4405343</v>
      </c>
    </row>
    <row r="4" spans="1:4">
      <c r="A4" s="4" t="s">
        <v>292</v>
      </c>
      <c r="B4" s="6" t="n">
        <v>30331962</v>
      </c>
      <c r="C4" s="6" t="n">
        <v>30899657</v>
      </c>
    </row>
    <row r="5" spans="1:4">
      <c r="A5" s="4" t="s">
        <v>293</v>
      </c>
      <c r="B5" s="7" t="n">
        <v>35207000</v>
      </c>
      <c r="C5" s="7" t="n">
        <v>35305000</v>
      </c>
      <c r="D5" s="7" t="n">
        <v>37788000</v>
      </c>
    </row>
    <row r="6" spans="1:4">
      <c r="A6" s="4" t="s">
        <v>294</v>
      </c>
      <c r="B6" s="4" t="s">
        <v>295</v>
      </c>
      <c r="C6" s="4" t="s">
        <v>296</v>
      </c>
    </row>
    <row r="7" spans="1:4">
      <c r="A7" s="4" t="s">
        <v>297</v>
      </c>
      <c r="B7" s="4" t="s">
        <v>298</v>
      </c>
      <c r="C7" s="4" t="s">
        <v>299</v>
      </c>
    </row>
    <row r="8" spans="1:4">
      <c r="A8" s="4" t="s">
        <v>300</v>
      </c>
      <c r="B8" s="4" t="s">
        <v>301</v>
      </c>
      <c r="C8"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2</v>
      </c>
      <c r="B1" s="2" t="s">
        <v>67</v>
      </c>
      <c r="D1" s="2" t="s">
        <v>1</v>
      </c>
      <c r="F1" s="2" t="s">
        <v>285</v>
      </c>
    </row>
    <row r="2" spans="1:6">
      <c r="B2" s="2" t="s">
        <v>2</v>
      </c>
      <c r="C2" s="2" t="s">
        <v>68</v>
      </c>
      <c r="D2" s="2" t="s">
        <v>2</v>
      </c>
      <c r="E2" s="2" t="s">
        <v>68</v>
      </c>
      <c r="F2" s="2" t="s">
        <v>23</v>
      </c>
    </row>
    <row r="3" spans="1:6">
      <c r="A3" s="3" t="s">
        <v>303</v>
      </c>
    </row>
    <row r="4" spans="1:6">
      <c r="A4" s="4" t="s">
        <v>304</v>
      </c>
      <c r="B4" s="6" t="n">
        <v>4500</v>
      </c>
      <c r="C4" s="6" t="n">
        <v>0</v>
      </c>
      <c r="D4" s="6" t="n">
        <v>4500</v>
      </c>
      <c r="E4" s="6" t="n">
        <v>0</v>
      </c>
    </row>
    <row r="5" spans="1:6">
      <c r="A5" s="4" t="s">
        <v>305</v>
      </c>
      <c r="D5" s="4" t="s">
        <v>306</v>
      </c>
    </row>
    <row r="6" spans="1:6">
      <c r="A6" s="4" t="s">
        <v>307</v>
      </c>
      <c r="D6" s="4" t="s">
        <v>308</v>
      </c>
    </row>
    <row r="7" spans="1:6">
      <c r="A7" s="4" t="s">
        <v>309</v>
      </c>
      <c r="D7" s="6" t="n">
        <v>0</v>
      </c>
      <c r="E7" s="6" t="n">
        <v>0</v>
      </c>
    </row>
    <row r="8" spans="1:6">
      <c r="A8" s="4" t="s">
        <v>310</v>
      </c>
      <c r="D8" s="7" t="n">
        <v>157000</v>
      </c>
      <c r="E8" s="7" t="n">
        <v>100000</v>
      </c>
    </row>
    <row r="9" spans="1:6">
      <c r="A9" s="4" t="s">
        <v>311</v>
      </c>
      <c r="B9" s="7" t="n">
        <v>125000</v>
      </c>
      <c r="D9" s="7" t="n">
        <v>125000</v>
      </c>
    </row>
    <row r="10" spans="1:6">
      <c r="A10" s="4" t="s">
        <v>312</v>
      </c>
    </row>
    <row r="11" spans="1:6">
      <c r="A11" s="3" t="s">
        <v>303</v>
      </c>
    </row>
    <row r="12" spans="1:6">
      <c r="A12" s="4" t="s">
        <v>313</v>
      </c>
      <c r="D12" s="6" t="n">
        <v>250000</v>
      </c>
    </row>
    <row r="13" spans="1:6">
      <c r="A13" s="4" t="s">
        <v>314</v>
      </c>
    </row>
    <row r="14" spans="1:6">
      <c r="A14" s="3" t="s">
        <v>303</v>
      </c>
    </row>
    <row r="15" spans="1:6">
      <c r="A15" s="4" t="s">
        <v>315</v>
      </c>
      <c r="D15" s="6" t="n">
        <v>4500</v>
      </c>
      <c r="E15" s="6" t="n">
        <v>4500</v>
      </c>
      <c r="F15" s="6" t="n">
        <v>4500</v>
      </c>
    </row>
    <row r="16" spans="1:6">
      <c r="A16" s="4" t="s">
        <v>316</v>
      </c>
      <c r="D16" s="8" t="n">
        <v>55.4</v>
      </c>
      <c r="E16" s="8" t="n">
        <v>28.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3" t="s">
        <v>198</v>
      </c>
    </row>
    <row r="4" spans="1:5">
      <c r="A4" s="4" t="s">
        <v>122</v>
      </c>
      <c r="B4" s="7" t="n">
        <v>5926457</v>
      </c>
      <c r="C4" s="7" t="n">
        <v>8126939</v>
      </c>
      <c r="D4" s="7" t="n">
        <v>16077704</v>
      </c>
      <c r="E4" s="7" t="n">
        <v>14470359</v>
      </c>
    </row>
    <row r="5" spans="1:5">
      <c r="A5" s="4" t="s">
        <v>318</v>
      </c>
      <c r="B5" s="6" t="n">
        <v>1887103</v>
      </c>
      <c r="C5" s="6" t="n">
        <v>1888870</v>
      </c>
      <c r="D5" s="6" t="n">
        <v>1886474</v>
      </c>
      <c r="E5" s="6" t="n">
        <v>1915468</v>
      </c>
    </row>
    <row r="6" spans="1:5">
      <c r="A6" s="4" t="s">
        <v>319</v>
      </c>
      <c r="B6" s="6" t="n">
        <v>9126</v>
      </c>
      <c r="C6" s="6" t="n">
        <v>6722</v>
      </c>
      <c r="D6" s="6" t="n">
        <v>9483</v>
      </c>
      <c r="E6" s="6" t="n">
        <v>6531</v>
      </c>
    </row>
    <row r="7" spans="1:5">
      <c r="A7" s="4" t="s">
        <v>320</v>
      </c>
      <c r="B7" s="6" t="n">
        <v>1896229</v>
      </c>
      <c r="C7" s="6" t="n">
        <v>1895592</v>
      </c>
      <c r="D7" s="6" t="n">
        <v>1895957</v>
      </c>
      <c r="E7" s="6" t="n">
        <v>1921999</v>
      </c>
    </row>
    <row r="8" spans="1:5">
      <c r="A8" s="4" t="s">
        <v>90</v>
      </c>
      <c r="B8" s="8" t="n">
        <v>3.14</v>
      </c>
      <c r="C8" s="8" t="n">
        <v>4.3</v>
      </c>
      <c r="D8" s="8" t="n">
        <v>8.52</v>
      </c>
      <c r="E8" s="8" t="n">
        <v>7.55</v>
      </c>
    </row>
    <row r="9" spans="1:5">
      <c r="A9" s="4" t="s">
        <v>92</v>
      </c>
      <c r="B9" s="8" t="n">
        <v>3.13</v>
      </c>
      <c r="C9" s="8" t="n">
        <v>4.29</v>
      </c>
      <c r="D9" s="8" t="n">
        <v>8.48</v>
      </c>
      <c r="E9" s="8" t="n">
        <v>7.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321</v>
      </c>
      <c r="B1" s="2" t="s">
        <v>1</v>
      </c>
      <c r="D1" s="2" t="s">
        <v>285</v>
      </c>
    </row>
    <row r="2" spans="1:5">
      <c r="B2" s="2" t="s">
        <v>2</v>
      </c>
      <c r="C2" s="2" t="s">
        <v>68</v>
      </c>
      <c r="D2" s="2" t="s">
        <v>23</v>
      </c>
      <c r="E2" s="2" t="s">
        <v>286</v>
      </c>
    </row>
    <row r="3" spans="1:5">
      <c r="A3" s="3" t="s">
        <v>322</v>
      </c>
    </row>
    <row r="4" spans="1:5">
      <c r="A4" s="4" t="s">
        <v>323</v>
      </c>
      <c r="B4" s="6" t="n">
        <v>24500</v>
      </c>
      <c r="C4" s="6" t="n">
        <v>22000</v>
      </c>
      <c r="D4" s="6" t="n">
        <v>22000</v>
      </c>
    </row>
    <row r="5" spans="1:5">
      <c r="A5" s="4" t="s">
        <v>324</v>
      </c>
      <c r="B5" s="6" t="n">
        <v>4500</v>
      </c>
      <c r="C5" s="6" t="n">
        <v>4500</v>
      </c>
      <c r="D5" s="6" t="n">
        <v>4500</v>
      </c>
    </row>
    <row r="6" spans="1:5">
      <c r="A6" s="4" t="s">
        <v>325</v>
      </c>
      <c r="B6" s="6" t="n">
        <v>-4000</v>
      </c>
      <c r="D6" s="6" t="n">
        <v>-2000</v>
      </c>
    </row>
    <row r="7" spans="1:5">
      <c r="A7" s="4" t="s">
        <v>326</v>
      </c>
      <c r="B7" s="6" t="n">
        <v>25000</v>
      </c>
      <c r="D7" s="6" t="n">
        <v>24500</v>
      </c>
      <c r="E7" s="6" t="n">
        <v>22000</v>
      </c>
    </row>
    <row r="8" spans="1:5">
      <c r="A8" s="4" t="s">
        <v>327</v>
      </c>
      <c r="B8" s="6" t="n">
        <v>22750</v>
      </c>
    </row>
    <row r="9" spans="1:5">
      <c r="A9" s="4" t="s">
        <v>328</v>
      </c>
      <c r="B9" s="6" t="n">
        <v>2250</v>
      </c>
    </row>
    <row r="10" spans="1:5">
      <c r="A10" s="3" t="s">
        <v>329</v>
      </c>
    </row>
    <row r="11" spans="1:5">
      <c r="A11" s="4" t="s">
        <v>330</v>
      </c>
      <c r="B11" s="8" t="n">
        <v>65.84999999999999</v>
      </c>
      <c r="C11" s="8" t="n">
        <v>57.04</v>
      </c>
      <c r="D11" s="8" t="n">
        <v>57.04</v>
      </c>
    </row>
    <row r="12" spans="1:5">
      <c r="A12" s="4" t="s">
        <v>331</v>
      </c>
      <c r="B12" s="9" t="n">
        <v>192.71</v>
      </c>
      <c r="D12" s="9" t="n">
        <v>93.87</v>
      </c>
    </row>
    <row r="13" spans="1:5">
      <c r="A13" s="4" t="s">
        <v>332</v>
      </c>
      <c r="B13" s="9" t="n">
        <v>36.38</v>
      </c>
      <c r="D13" s="6" t="n">
        <v>32</v>
      </c>
    </row>
    <row r="14" spans="1:5">
      <c r="A14" s="4" t="s">
        <v>333</v>
      </c>
      <c r="B14" s="9" t="n">
        <v>93.40000000000001</v>
      </c>
      <c r="D14" s="8" t="n">
        <v>65.84999999999999</v>
      </c>
      <c r="E14" s="8" t="n">
        <v>57.04</v>
      </c>
    </row>
    <row r="15" spans="1:5">
      <c r="A15" s="4" t="s">
        <v>334</v>
      </c>
      <c r="B15" s="8" t="n">
        <v>83.58</v>
      </c>
    </row>
    <row r="16" spans="1:5">
      <c r="A16" s="4" t="s">
        <v>335</v>
      </c>
      <c r="B16" s="4" t="s">
        <v>336</v>
      </c>
      <c r="D16" s="4" t="s">
        <v>337</v>
      </c>
      <c r="E16" s="4" t="s">
        <v>338</v>
      </c>
    </row>
    <row r="17" spans="1:5">
      <c r="A17" s="4" t="s">
        <v>339</v>
      </c>
      <c r="B17" s="4" t="s">
        <v>336</v>
      </c>
      <c r="D17" s="4" t="s">
        <v>337</v>
      </c>
      <c r="E17" s="4" t="s">
        <v>338</v>
      </c>
    </row>
    <row r="18" spans="1:5">
      <c r="A18" s="4" t="s">
        <v>340</v>
      </c>
      <c r="B18" s="4" t="s">
        <v>341</v>
      </c>
    </row>
    <row r="19" spans="1:5">
      <c r="A19" s="4" t="s">
        <v>342</v>
      </c>
      <c r="B19" s="7" t="n">
        <v>836640</v>
      </c>
      <c r="C19" s="7" t="n">
        <v>945055</v>
      </c>
      <c r="D19" s="7" t="n">
        <v>945055</v>
      </c>
    </row>
    <row r="20" spans="1:5">
      <c r="A20" s="4" t="s">
        <v>343</v>
      </c>
      <c r="B20" s="6" t="n">
        <v>2203100</v>
      </c>
      <c r="D20" s="7" t="n">
        <v>836640</v>
      </c>
      <c r="E20" s="7" t="n">
        <v>945055</v>
      </c>
    </row>
    <row r="21" spans="1:5">
      <c r="A21" s="4" t="s">
        <v>344</v>
      </c>
      <c r="B21" s="7" t="n">
        <v>2203100</v>
      </c>
    </row>
    <row r="22" spans="1:5">
      <c r="A22" s="4" t="s">
        <v>345</v>
      </c>
      <c r="B22" s="8" t="n">
        <v>192.71</v>
      </c>
    </row>
    <row r="23" spans="1:5">
      <c r="A23" s="4" t="s">
        <v>340</v>
      </c>
      <c r="B23" s="4" t="s">
        <v>346</v>
      </c>
    </row>
    <row r="24" spans="1:5">
      <c r="A24" s="4" t="s">
        <v>344</v>
      </c>
      <c r="B2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8</v>
      </c>
    </row>
    <row r="3" spans="1:3">
      <c r="A3" s="3" t="s">
        <v>198</v>
      </c>
    </row>
    <row r="4" spans="1:3">
      <c r="A4" s="4" t="s">
        <v>348</v>
      </c>
      <c r="B4" s="4" t="s">
        <v>306</v>
      </c>
      <c r="C4" s="4" t="s">
        <v>306</v>
      </c>
    </row>
    <row r="5" spans="1:3">
      <c r="A5" s="4" t="s">
        <v>349</v>
      </c>
      <c r="B5" s="4" t="s">
        <v>350</v>
      </c>
      <c r="C5" s="4" t="s">
        <v>351</v>
      </c>
    </row>
    <row r="6" spans="1:3">
      <c r="A6" s="4" t="s">
        <v>352</v>
      </c>
      <c r="B6" s="4" t="s">
        <v>353</v>
      </c>
      <c r="C6" s="4" t="s">
        <v>354</v>
      </c>
    </row>
    <row r="7" spans="1:3">
      <c r="A7" s="4" t="s">
        <v>355</v>
      </c>
      <c r="B7" s="4" t="s">
        <v>356</v>
      </c>
      <c r="C7" s="4" t="s">
        <v>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357</v>
      </c>
      <c r="B1" s="2" t="s">
        <v>67</v>
      </c>
      <c r="D1" s="2" t="s">
        <v>1</v>
      </c>
    </row>
    <row r="2" spans="1:6">
      <c r="B2" s="2" t="s">
        <v>358</v>
      </c>
      <c r="C2" s="2" t="s">
        <v>359</v>
      </c>
      <c r="D2" s="2" t="s">
        <v>360</v>
      </c>
      <c r="E2" s="2" t="s">
        <v>359</v>
      </c>
      <c r="F2" s="2" t="s">
        <v>361</v>
      </c>
    </row>
    <row r="3" spans="1:6">
      <c r="A3" s="3" t="s">
        <v>362</v>
      </c>
    </row>
    <row r="4" spans="1:6">
      <c r="A4" s="4" t="s">
        <v>363</v>
      </c>
      <c r="D4" s="6" t="n">
        <v>1</v>
      </c>
    </row>
    <row r="5" spans="1:6">
      <c r="A5" s="4" t="s">
        <v>364</v>
      </c>
      <c r="B5" s="7" t="n">
        <v>41246473</v>
      </c>
      <c r="C5" s="7" t="n">
        <v>39401396</v>
      </c>
      <c r="D5" s="7" t="n">
        <v>116782624</v>
      </c>
      <c r="E5" s="7" t="n">
        <v>95638111</v>
      </c>
    </row>
    <row r="6" spans="1:6">
      <c r="A6" s="4" t="s">
        <v>365</v>
      </c>
      <c r="B6" s="6" t="n">
        <v>1087054</v>
      </c>
      <c r="C6" s="6" t="n">
        <v>1160983</v>
      </c>
      <c r="D6" s="6" t="n">
        <v>3297634</v>
      </c>
      <c r="E6" s="6" t="n">
        <v>3478999</v>
      </c>
    </row>
    <row r="7" spans="1:6">
      <c r="A7" s="4" t="s">
        <v>366</v>
      </c>
      <c r="B7" s="6" t="n">
        <v>803938</v>
      </c>
      <c r="C7" s="6" t="n">
        <v>439326</v>
      </c>
      <c r="D7" s="6" t="n">
        <v>990118</v>
      </c>
      <c r="E7" s="6" t="n">
        <v>574328</v>
      </c>
    </row>
    <row r="8" spans="1:6">
      <c r="A8" s="4" t="s">
        <v>74</v>
      </c>
      <c r="B8" s="6" t="n">
        <v>43137465</v>
      </c>
      <c r="C8" s="6" t="n">
        <v>41001705</v>
      </c>
      <c r="D8" s="6" t="n">
        <v>121070376</v>
      </c>
      <c r="E8" s="6" t="n">
        <v>99691438</v>
      </c>
    </row>
    <row r="9" spans="1:6">
      <c r="A9" s="4" t="s">
        <v>367</v>
      </c>
      <c r="B9" s="6" t="n">
        <v>34220850</v>
      </c>
      <c r="C9" s="6" t="n">
        <v>29623538</v>
      </c>
      <c r="D9" s="6" t="n">
        <v>97356558</v>
      </c>
      <c r="E9" s="6" t="n">
        <v>79187763</v>
      </c>
    </row>
    <row r="10" spans="1:6">
      <c r="A10" s="4" t="s">
        <v>368</v>
      </c>
      <c r="B10" s="6" t="n">
        <v>8916615</v>
      </c>
      <c r="C10" s="6" t="n">
        <v>11378167</v>
      </c>
      <c r="D10" s="6" t="n">
        <v>23713818</v>
      </c>
      <c r="E10" s="6" t="n">
        <v>20503675</v>
      </c>
    </row>
    <row r="11" spans="1:6">
      <c r="A11" s="4" t="s">
        <v>369</v>
      </c>
      <c r="B11" s="6" t="n">
        <v>253197720</v>
      </c>
      <c r="C11" s="6" t="n">
        <v>223108329</v>
      </c>
      <c r="D11" s="6" t="n">
        <v>253197720</v>
      </c>
      <c r="E11" s="6" t="n">
        <v>223108329</v>
      </c>
      <c r="F11" s="7" t="n">
        <v>228938122</v>
      </c>
    </row>
    <row r="12" spans="1:6">
      <c r="A12" s="4" t="s">
        <v>370</v>
      </c>
    </row>
    <row r="13" spans="1:6">
      <c r="A13" s="3" t="s">
        <v>362</v>
      </c>
    </row>
    <row r="14" spans="1:6">
      <c r="A14" s="4" t="s">
        <v>364</v>
      </c>
      <c r="B14" s="6" t="n">
        <v>41095694</v>
      </c>
      <c r="C14" s="6" t="n">
        <v>38285551</v>
      </c>
      <c r="D14" s="6" t="n">
        <v>115573247</v>
      </c>
      <c r="E14" s="6" t="n">
        <v>92055531</v>
      </c>
    </row>
    <row r="15" spans="1:6">
      <c r="A15" s="4" t="s">
        <v>365</v>
      </c>
      <c r="B15" s="6" t="n">
        <v>1067565</v>
      </c>
      <c r="C15" s="6" t="n">
        <v>1079118</v>
      </c>
      <c r="D15" s="6" t="n">
        <v>3168384</v>
      </c>
      <c r="E15" s="6" t="n">
        <v>3206093</v>
      </c>
    </row>
    <row r="16" spans="1:6">
      <c r="A16" s="4" t="s">
        <v>366</v>
      </c>
      <c r="B16" s="6" t="n">
        <v>749396</v>
      </c>
      <c r="C16" s="6" t="n">
        <v>439501</v>
      </c>
      <c r="D16" s="6" t="n">
        <v>893554</v>
      </c>
      <c r="E16" s="6" t="n">
        <v>513624</v>
      </c>
    </row>
    <row r="17" spans="1:6">
      <c r="A17" s="4" t="s">
        <v>74</v>
      </c>
      <c r="B17" s="6" t="n">
        <v>42912655</v>
      </c>
      <c r="C17" s="6" t="n">
        <v>39804170</v>
      </c>
      <c r="D17" s="6" t="n">
        <v>119635185</v>
      </c>
      <c r="E17" s="6" t="n">
        <v>95775248</v>
      </c>
    </row>
    <row r="18" spans="1:6">
      <c r="A18" s="4" t="s">
        <v>367</v>
      </c>
      <c r="B18" s="6" t="n">
        <v>34127244</v>
      </c>
      <c r="C18" s="6" t="n">
        <v>28487268</v>
      </c>
      <c r="D18" s="6" t="n">
        <v>95818759</v>
      </c>
      <c r="E18" s="6" t="n">
        <v>75766983</v>
      </c>
    </row>
    <row r="19" spans="1:6">
      <c r="A19" s="4" t="s">
        <v>368</v>
      </c>
      <c r="B19" s="6" t="n">
        <v>8785411</v>
      </c>
      <c r="C19" s="6" t="n">
        <v>11316902</v>
      </c>
      <c r="D19" s="6" t="n">
        <v>23816426</v>
      </c>
      <c r="E19" s="6" t="n">
        <v>20008265</v>
      </c>
    </row>
    <row r="20" spans="1:6">
      <c r="A20" s="4" t="s">
        <v>369</v>
      </c>
      <c r="B20" s="6" t="n">
        <v>201137770</v>
      </c>
      <c r="C20" s="6" t="n">
        <v>180436004</v>
      </c>
      <c r="D20" s="6" t="n">
        <v>201137770</v>
      </c>
      <c r="E20" s="6" t="n">
        <v>180436004</v>
      </c>
    </row>
    <row r="21" spans="1:6">
      <c r="A21" s="4" t="s">
        <v>371</v>
      </c>
    </row>
    <row r="22" spans="1:6">
      <c r="A22" s="3" t="s">
        <v>362</v>
      </c>
    </row>
    <row r="23" spans="1:6">
      <c r="A23" s="4" t="s">
        <v>364</v>
      </c>
      <c r="B23" s="6" t="n">
        <v>1985959</v>
      </c>
      <c r="C23" s="6" t="n">
        <v>1666214</v>
      </c>
      <c r="D23" s="6" t="n">
        <v>5495136</v>
      </c>
      <c r="E23" s="6" t="n">
        <v>5137268</v>
      </c>
    </row>
    <row r="24" spans="1:6">
      <c r="A24" s="4" t="s">
        <v>365</v>
      </c>
      <c r="B24" s="6" t="n">
        <v>136159</v>
      </c>
      <c r="C24" s="6" t="n">
        <v>140201</v>
      </c>
      <c r="D24" s="6" t="n">
        <v>406342</v>
      </c>
      <c r="E24" s="6" t="n">
        <v>424578</v>
      </c>
    </row>
    <row r="25" spans="1:6">
      <c r="A25" s="4" t="s">
        <v>366</v>
      </c>
      <c r="B25" s="6" t="n">
        <v>54542</v>
      </c>
      <c r="C25" s="6" t="n">
        <v>-175</v>
      </c>
      <c r="D25" s="6" t="n">
        <v>96564</v>
      </c>
      <c r="E25" s="6" t="n">
        <v>60704</v>
      </c>
    </row>
    <row r="26" spans="1:6">
      <c r="A26" s="4" t="s">
        <v>74</v>
      </c>
      <c r="B26" s="6" t="n">
        <v>2176660</v>
      </c>
      <c r="C26" s="6" t="n">
        <v>1806240</v>
      </c>
      <c r="D26" s="6" t="n">
        <v>5998042</v>
      </c>
      <c r="E26" s="6" t="n">
        <v>5622550</v>
      </c>
    </row>
    <row r="27" spans="1:6">
      <c r="A27" s="4" t="s">
        <v>367</v>
      </c>
      <c r="B27" s="6" t="n">
        <v>1911366</v>
      </c>
      <c r="C27" s="6" t="n">
        <v>1669217</v>
      </c>
      <c r="D27" s="6" t="n">
        <v>5771296</v>
      </c>
      <c r="E27" s="6" t="n">
        <v>4923205</v>
      </c>
    </row>
    <row r="28" spans="1:6">
      <c r="A28" s="4" t="s">
        <v>368</v>
      </c>
      <c r="B28" s="6" t="n">
        <v>265294</v>
      </c>
      <c r="C28" s="6" t="n">
        <v>137023</v>
      </c>
      <c r="D28" s="6" t="n">
        <v>226746</v>
      </c>
      <c r="E28" s="6" t="n">
        <v>699345</v>
      </c>
    </row>
    <row r="29" spans="1:6">
      <c r="A29" s="4" t="s">
        <v>369</v>
      </c>
      <c r="B29" s="6" t="n">
        <v>52059950</v>
      </c>
      <c r="C29" s="6" t="n">
        <v>42672325</v>
      </c>
      <c r="D29" s="6" t="n">
        <v>52059950</v>
      </c>
      <c r="E29" s="6" t="n">
        <v>42672325</v>
      </c>
    </row>
    <row r="30" spans="1:6">
      <c r="A30" s="4" t="s">
        <v>372</v>
      </c>
    </row>
    <row r="31" spans="1:6">
      <c r="A31" s="3" t="s">
        <v>362</v>
      </c>
    </row>
    <row r="32" spans="1:6">
      <c r="A32" s="4" t="s">
        <v>364</v>
      </c>
      <c r="B32" s="6" t="n">
        <v>-1835180</v>
      </c>
      <c r="C32" s="6" t="n">
        <v>-550369</v>
      </c>
      <c r="D32" s="6" t="n">
        <v>-4285759</v>
      </c>
      <c r="E32" s="6" t="n">
        <v>-1554688</v>
      </c>
    </row>
    <row r="33" spans="1:6">
      <c r="A33" s="4" t="s">
        <v>365</v>
      </c>
      <c r="B33" s="6" t="n">
        <v>-116670</v>
      </c>
      <c r="C33" s="6" t="n">
        <v>-58336</v>
      </c>
      <c r="D33" s="6" t="n">
        <v>-277092</v>
      </c>
      <c r="E33" s="6" t="n">
        <v>-151672</v>
      </c>
    </row>
    <row r="34" spans="1:6">
      <c r="A34" s="4" t="s">
        <v>366</v>
      </c>
      <c r="B34" s="6" t="n">
        <v>0</v>
      </c>
      <c r="C34" s="6" t="n">
        <v>0</v>
      </c>
      <c r="D34" s="6" t="n">
        <v>0</v>
      </c>
      <c r="E34" s="6" t="n">
        <v>0</v>
      </c>
    </row>
    <row r="35" spans="1:6">
      <c r="A35" s="4" t="s">
        <v>74</v>
      </c>
      <c r="B35" s="6" t="n">
        <v>-1951850</v>
      </c>
      <c r="C35" s="6" t="n">
        <v>-608705</v>
      </c>
      <c r="D35" s="6" t="n">
        <v>-4562851</v>
      </c>
      <c r="E35" s="6" t="n">
        <v>-1706360</v>
      </c>
    </row>
    <row r="36" spans="1:6">
      <c r="A36" s="4" t="s">
        <v>367</v>
      </c>
      <c r="B36" s="6" t="n">
        <v>-1817760</v>
      </c>
      <c r="C36" s="6" t="n">
        <v>-532947</v>
      </c>
      <c r="D36" s="6" t="n">
        <v>-4233497</v>
      </c>
      <c r="E36" s="6" t="n">
        <v>-1502425</v>
      </c>
    </row>
    <row r="37" spans="1:6">
      <c r="A37" s="4" t="s">
        <v>368</v>
      </c>
      <c r="B37" s="6" t="n">
        <v>-134090</v>
      </c>
      <c r="C37" s="6" t="n">
        <v>-75758</v>
      </c>
      <c r="D37" s="6" t="n">
        <v>-329354</v>
      </c>
      <c r="E37" s="6" t="n">
        <v>-203935</v>
      </c>
    </row>
    <row r="38" spans="1:6">
      <c r="A38" s="4" t="s">
        <v>369</v>
      </c>
      <c r="B38" s="7" t="n">
        <v>0</v>
      </c>
      <c r="C38" s="7" t="n">
        <v>0</v>
      </c>
      <c r="D38" s="7" t="n">
        <v>0</v>
      </c>
      <c r="E3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73</v>
      </c>
      <c r="B1" s="2" t="s">
        <v>67</v>
      </c>
      <c r="D1" s="2" t="s">
        <v>1</v>
      </c>
    </row>
    <row r="2" spans="1:6">
      <c r="B2" s="2" t="s">
        <v>2</v>
      </c>
      <c r="C2" s="2" t="s">
        <v>68</v>
      </c>
      <c r="D2" s="2" t="s">
        <v>2</v>
      </c>
      <c r="E2" s="2" t="s">
        <v>68</v>
      </c>
      <c r="F2" s="2" t="s">
        <v>23</v>
      </c>
    </row>
    <row r="3" spans="1:6">
      <c r="A3" s="3" t="s">
        <v>374</v>
      </c>
    </row>
    <row r="4" spans="1:6">
      <c r="A4" s="4" t="s">
        <v>375</v>
      </c>
      <c r="B4" s="7" t="n">
        <v>0</v>
      </c>
      <c r="C4" s="7" t="n">
        <v>2545</v>
      </c>
      <c r="D4" s="7" t="n">
        <v>0</v>
      </c>
      <c r="E4" s="7" t="n">
        <v>7635</v>
      </c>
    </row>
    <row r="5" spans="1:6">
      <c r="A5" s="4" t="s">
        <v>376</v>
      </c>
      <c r="B5" s="6" t="n">
        <v>9217</v>
      </c>
      <c r="C5" s="6" t="n">
        <v>8781</v>
      </c>
      <c r="D5" s="6" t="n">
        <v>27651</v>
      </c>
      <c r="E5" s="6" t="n">
        <v>26343</v>
      </c>
    </row>
    <row r="6" spans="1:6">
      <c r="A6" s="4" t="s">
        <v>377</v>
      </c>
      <c r="B6" s="6" t="n">
        <v>2153</v>
      </c>
      <c r="C6" s="6" t="n">
        <v>2235</v>
      </c>
      <c r="D6" s="6" t="n">
        <v>6459</v>
      </c>
      <c r="E6" s="6" t="n">
        <v>6705</v>
      </c>
    </row>
    <row r="7" spans="1:6">
      <c r="A7" s="4" t="s">
        <v>378</v>
      </c>
      <c r="B7" s="6" t="n">
        <v>11370</v>
      </c>
      <c r="C7" s="7" t="n">
        <v>13561</v>
      </c>
      <c r="D7" s="6" t="n">
        <v>34110</v>
      </c>
      <c r="E7" s="7" t="n">
        <v>40683</v>
      </c>
    </row>
    <row r="8" spans="1:6">
      <c r="A8" s="4" t="s">
        <v>379</v>
      </c>
      <c r="B8" s="7" t="n">
        <v>9538000</v>
      </c>
      <c r="D8" s="7" t="n">
        <v>9538000</v>
      </c>
      <c r="F8" s="7" t="n">
        <v>848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0</v>
      </c>
      <c r="B1" s="2" t="s">
        <v>1</v>
      </c>
      <c r="D1" s="2" t="s">
        <v>285</v>
      </c>
    </row>
    <row r="2" spans="1:4">
      <c r="B2" s="2" t="s">
        <v>381</v>
      </c>
      <c r="C2" s="2" t="s">
        <v>359</v>
      </c>
      <c r="D2" s="2" t="s">
        <v>382</v>
      </c>
    </row>
    <row r="3" spans="1:4">
      <c r="A3" s="3" t="s">
        <v>383</v>
      </c>
    </row>
    <row r="4" spans="1:4">
      <c r="A4" s="4" t="s">
        <v>384</v>
      </c>
      <c r="B4" s="7" t="n">
        <v>25964725</v>
      </c>
      <c r="D4" s="7" t="n">
        <v>30427114</v>
      </c>
    </row>
    <row r="5" spans="1:4">
      <c r="A5" s="4" t="s">
        <v>385</v>
      </c>
      <c r="B5" s="7" t="n">
        <v>266214</v>
      </c>
      <c r="D5" s="7" t="n">
        <v>849651</v>
      </c>
    </row>
    <row r="6" spans="1:4">
      <c r="A6" s="4" t="s">
        <v>386</v>
      </c>
      <c r="B6" s="6" t="n">
        <v>26</v>
      </c>
      <c r="D6" s="6" t="n">
        <v>36</v>
      </c>
    </row>
    <row r="7" spans="1:4">
      <c r="A7" s="4" t="s">
        <v>387</v>
      </c>
      <c r="B7" s="7" t="n">
        <v>0</v>
      </c>
      <c r="C7" s="7" t="n">
        <v>233941</v>
      </c>
    </row>
    <row r="8" spans="1:4">
      <c r="A8" s="4" t="s">
        <v>388</v>
      </c>
      <c r="B8" s="7" t="n">
        <v>0</v>
      </c>
      <c r="D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358</v>
      </c>
      <c r="C1" s="2" t="s">
        <v>361</v>
      </c>
    </row>
    <row r="2" spans="1:3">
      <c r="A2" s="3" t="s">
        <v>390</v>
      </c>
    </row>
    <row r="3" spans="1:3">
      <c r="A3" s="4" t="s">
        <v>391</v>
      </c>
      <c r="B3" s="7" t="n">
        <v>97840656</v>
      </c>
      <c r="C3" s="7" t="n">
        <v>100162357</v>
      </c>
    </row>
    <row r="4" spans="1:3">
      <c r="A4" s="4" t="s">
        <v>392</v>
      </c>
    </row>
    <row r="5" spans="1:3">
      <c r="A5" s="3" t="s">
        <v>390</v>
      </c>
    </row>
    <row r="6" spans="1:3">
      <c r="A6" s="4" t="s">
        <v>391</v>
      </c>
      <c r="B6" s="6" t="n">
        <v>25534763</v>
      </c>
      <c r="C6" s="6" t="n">
        <v>29374774</v>
      </c>
    </row>
    <row r="7" spans="1:3">
      <c r="A7" s="4" t="s">
        <v>393</v>
      </c>
      <c r="B7" s="6" t="n">
        <v>480036</v>
      </c>
      <c r="C7" s="6" t="n">
        <v>440628</v>
      </c>
    </row>
    <row r="8" spans="1:3">
      <c r="A8" s="4" t="s">
        <v>394</v>
      </c>
      <c r="B8" s="6" t="n">
        <v>50347</v>
      </c>
      <c r="C8" s="6" t="n">
        <v>298533</v>
      </c>
    </row>
    <row r="9" spans="1:3">
      <c r="A9" s="4" t="s">
        <v>395</v>
      </c>
      <c r="B9" s="6" t="n">
        <v>25964452</v>
      </c>
      <c r="C9" s="6" t="n">
        <v>29516869</v>
      </c>
    </row>
    <row r="10" spans="1:3">
      <c r="A10" s="4" t="s">
        <v>396</v>
      </c>
    </row>
    <row r="11" spans="1:3">
      <c r="A11" s="3" t="s">
        <v>390</v>
      </c>
    </row>
    <row r="12" spans="1:3">
      <c r="A12" s="4" t="s">
        <v>391</v>
      </c>
      <c r="B12" s="6" t="n">
        <v>59050028</v>
      </c>
      <c r="C12" s="6" t="n">
        <v>57459818</v>
      </c>
    </row>
    <row r="13" spans="1:3">
      <c r="A13" s="4" t="s">
        <v>393</v>
      </c>
      <c r="B13" s="6" t="n">
        <v>2074655</v>
      </c>
      <c r="C13" s="6" t="n">
        <v>1619444</v>
      </c>
    </row>
    <row r="14" spans="1:3">
      <c r="A14" s="4" t="s">
        <v>394</v>
      </c>
      <c r="B14" s="6" t="n">
        <v>179303</v>
      </c>
      <c r="C14" s="6" t="n">
        <v>502135</v>
      </c>
    </row>
    <row r="15" spans="1:3">
      <c r="A15" s="4" t="s">
        <v>395</v>
      </c>
      <c r="B15" s="7" t="n">
        <v>60945380</v>
      </c>
      <c r="C15" s="7" t="n">
        <v>58577127</v>
      </c>
    </row>
    <row r="16" spans="1:3">
      <c r="A16" s="4" t="s">
        <v>397</v>
      </c>
      <c r="B16" s="6" t="n">
        <v>60</v>
      </c>
      <c r="C16" s="6" t="n">
        <v>60</v>
      </c>
    </row>
    <row r="17" spans="1:3">
      <c r="A17" s="4" t="s">
        <v>398</v>
      </c>
    </row>
    <row r="18" spans="1:3">
      <c r="A18" s="3" t="s">
        <v>390</v>
      </c>
    </row>
    <row r="19" spans="1:3">
      <c r="A19" s="4" t="s">
        <v>391</v>
      </c>
      <c r="B19" s="7" t="n">
        <v>13255865</v>
      </c>
      <c r="C19" s="7" t="n">
        <v>13327765</v>
      </c>
    </row>
    <row r="20" spans="1:3">
      <c r="A20" s="4" t="s">
        <v>393</v>
      </c>
      <c r="B20" s="6" t="n">
        <v>567850</v>
      </c>
      <c r="C20" s="6" t="n">
        <v>512316</v>
      </c>
    </row>
    <row r="21" spans="1:3">
      <c r="A21" s="4" t="s">
        <v>394</v>
      </c>
      <c r="B21" s="6" t="n">
        <v>3101</v>
      </c>
      <c r="C21" s="6" t="n">
        <v>0</v>
      </c>
    </row>
    <row r="22" spans="1:3">
      <c r="A22" s="4" t="s">
        <v>395</v>
      </c>
      <c r="B22" s="6" t="n">
        <v>13820614</v>
      </c>
      <c r="C22" s="6" t="n">
        <v>13840081</v>
      </c>
    </row>
    <row r="23" spans="1:3">
      <c r="A23" s="4" t="s">
        <v>399</v>
      </c>
    </row>
    <row r="24" spans="1:3">
      <c r="A24" s="3" t="s">
        <v>390</v>
      </c>
    </row>
    <row r="25" spans="1:3">
      <c r="A25" s="4" t="s">
        <v>391</v>
      </c>
      <c r="B25" s="6" t="n">
        <v>97840656</v>
      </c>
      <c r="C25" s="6" t="n">
        <v>100162357</v>
      </c>
    </row>
    <row r="26" spans="1:3">
      <c r="A26" s="4" t="s">
        <v>393</v>
      </c>
      <c r="B26" s="6" t="n">
        <v>3122541</v>
      </c>
      <c r="C26" s="6" t="n">
        <v>2572388</v>
      </c>
    </row>
    <row r="27" spans="1:3">
      <c r="A27" s="4" t="s">
        <v>394</v>
      </c>
      <c r="B27" s="6" t="n">
        <v>232751</v>
      </c>
      <c r="C27" s="6" t="n">
        <v>800668</v>
      </c>
    </row>
    <row r="28" spans="1:3">
      <c r="A28" s="4" t="s">
        <v>395</v>
      </c>
      <c r="B28" s="6" t="n">
        <v>100730446</v>
      </c>
      <c r="C28" s="6" t="n">
        <v>101934077</v>
      </c>
    </row>
    <row r="29" spans="1:3">
      <c r="A29" s="4" t="s">
        <v>115</v>
      </c>
    </row>
    <row r="30" spans="1:3">
      <c r="A30" s="3" t="s">
        <v>390</v>
      </c>
    </row>
    <row r="31" spans="1:3">
      <c r="A31" s="4" t="s">
        <v>391</v>
      </c>
      <c r="B31" s="6" t="n">
        <v>25927969</v>
      </c>
      <c r="C31" s="6" t="n">
        <v>24836032</v>
      </c>
    </row>
    <row r="32" spans="1:3">
      <c r="A32" s="4" t="s">
        <v>393</v>
      </c>
      <c r="B32" s="6" t="n">
        <v>19221955</v>
      </c>
      <c r="C32" s="6" t="n">
        <v>16392210</v>
      </c>
    </row>
    <row r="33" spans="1:3">
      <c r="A33" s="4" t="s">
        <v>394</v>
      </c>
      <c r="B33" s="6" t="n">
        <v>33463</v>
      </c>
      <c r="C33" s="6" t="n">
        <v>48983</v>
      </c>
    </row>
    <row r="34" spans="1:3">
      <c r="A34" s="4" t="s">
        <v>395</v>
      </c>
      <c r="B34" s="6" t="n">
        <v>45116461</v>
      </c>
      <c r="C34" s="6" t="n">
        <v>41179259</v>
      </c>
    </row>
    <row r="35" spans="1:3">
      <c r="A35" s="4" t="s">
        <v>400</v>
      </c>
    </row>
    <row r="36" spans="1:3">
      <c r="A36" s="3" t="s">
        <v>390</v>
      </c>
    </row>
    <row r="37" spans="1:3">
      <c r="A37" s="4" t="s">
        <v>391</v>
      </c>
      <c r="B37" s="6" t="n">
        <v>25927969</v>
      </c>
      <c r="C37" s="6" t="n">
        <v>24836032</v>
      </c>
    </row>
    <row r="38" spans="1:3">
      <c r="A38" s="4" t="s">
        <v>393</v>
      </c>
      <c r="B38" s="6" t="n">
        <v>19221955</v>
      </c>
      <c r="C38" s="6" t="n">
        <v>16392210</v>
      </c>
    </row>
    <row r="39" spans="1:3">
      <c r="A39" s="4" t="s">
        <v>394</v>
      </c>
      <c r="B39" s="6" t="n">
        <v>33463</v>
      </c>
      <c r="C39" s="6" t="n">
        <v>48983</v>
      </c>
    </row>
    <row r="40" spans="1:3">
      <c r="A40" s="4" t="s">
        <v>395</v>
      </c>
      <c r="B40" s="6" t="n">
        <v>45116461</v>
      </c>
      <c r="C40" s="6" t="n">
        <v>41179259</v>
      </c>
    </row>
    <row r="41" spans="1:3">
      <c r="A41" s="4" t="s">
        <v>401</v>
      </c>
    </row>
    <row r="42" spans="1:3">
      <c r="A42" s="3" t="s">
        <v>390</v>
      </c>
    </row>
    <row r="43" spans="1:3">
      <c r="A43" s="4" t="s">
        <v>391</v>
      </c>
      <c r="B43" s="6" t="n">
        <v>20692763</v>
      </c>
      <c r="C43" s="6" t="n">
        <v>6558840</v>
      </c>
    </row>
    <row r="44" spans="1:3">
      <c r="A44" s="4" t="s">
        <v>402</v>
      </c>
      <c r="B44" s="6" t="n">
        <v>0</v>
      </c>
      <c r="C44" s="6" t="n">
        <v>0</v>
      </c>
    </row>
    <row r="45" spans="1:3">
      <c r="A45" s="4" t="s">
        <v>403</v>
      </c>
      <c r="B45" s="6" t="n">
        <v>0</v>
      </c>
      <c r="C45" s="6" t="n">
        <v>0</v>
      </c>
    </row>
    <row r="46" spans="1:3">
      <c r="A46" s="4" t="s">
        <v>395</v>
      </c>
      <c r="B46" s="6" t="n">
        <v>20692763</v>
      </c>
      <c r="C46" s="6" t="n">
        <v>6558840</v>
      </c>
    </row>
    <row r="47" spans="1:3">
      <c r="A47" s="4" t="s">
        <v>404</v>
      </c>
    </row>
    <row r="48" spans="1:3">
      <c r="A48" s="3" t="s">
        <v>390</v>
      </c>
    </row>
    <row r="49" spans="1:3">
      <c r="A49" s="4" t="s">
        <v>391</v>
      </c>
      <c r="B49" s="6" t="n">
        <v>20692763</v>
      </c>
      <c r="C49" s="6" t="n">
        <v>6558840</v>
      </c>
    </row>
    <row r="50" spans="1:3">
      <c r="A50" s="4" t="s">
        <v>402</v>
      </c>
      <c r="B50" s="6" t="n">
        <v>0</v>
      </c>
      <c r="C50" s="6" t="n">
        <v>0</v>
      </c>
    </row>
    <row r="51" spans="1:3">
      <c r="A51" s="4" t="s">
        <v>403</v>
      </c>
      <c r="B51" s="6" t="n">
        <v>0</v>
      </c>
      <c r="C51" s="6" t="n">
        <v>0</v>
      </c>
    </row>
    <row r="52" spans="1:3">
      <c r="A52" s="4" t="s">
        <v>395</v>
      </c>
      <c r="B52" s="7" t="n">
        <v>20692763</v>
      </c>
      <c r="C52" s="7" t="n">
        <v>6558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6612558</v>
      </c>
      <c r="C4" s="7" t="n">
        <v>36306522</v>
      </c>
      <c r="D4" s="7" t="n">
        <v>102918454</v>
      </c>
      <c r="E4" s="7" t="n">
        <v>87357972</v>
      </c>
    </row>
    <row r="5" spans="1:5">
      <c r="A5" s="4" t="s">
        <v>71</v>
      </c>
      <c r="B5" s="6" t="n">
        <v>1087054</v>
      </c>
      <c r="C5" s="6" t="n">
        <v>1160983</v>
      </c>
      <c r="D5" s="6" t="n">
        <v>3297634</v>
      </c>
      <c r="E5" s="6" t="n">
        <v>3478999</v>
      </c>
    </row>
    <row r="6" spans="1:5">
      <c r="A6" s="4" t="s">
        <v>72</v>
      </c>
      <c r="B6" s="6" t="n">
        <v>803938</v>
      </c>
      <c r="C6" s="6" t="n">
        <v>439326</v>
      </c>
      <c r="D6" s="6" t="n">
        <v>990118</v>
      </c>
      <c r="E6" s="6" t="n">
        <v>574328</v>
      </c>
    </row>
    <row r="7" spans="1:5">
      <c r="A7" s="4" t="s">
        <v>73</v>
      </c>
      <c r="B7" s="6" t="n">
        <v>4633915</v>
      </c>
      <c r="C7" s="6" t="n">
        <v>3094874</v>
      </c>
      <c r="D7" s="6" t="n">
        <v>13864170</v>
      </c>
      <c r="E7" s="6" t="n">
        <v>8280139</v>
      </c>
    </row>
    <row r="8" spans="1:5">
      <c r="A8" s="4" t="s">
        <v>74</v>
      </c>
      <c r="B8" s="6" t="n">
        <v>43137465</v>
      </c>
      <c r="C8" s="6" t="n">
        <v>41001705</v>
      </c>
      <c r="D8" s="6" t="n">
        <v>121070376</v>
      </c>
      <c r="E8" s="6" t="n">
        <v>99691438</v>
      </c>
    </row>
    <row r="9" spans="1:5">
      <c r="A9" s="3" t="s">
        <v>75</v>
      </c>
    </row>
    <row r="10" spans="1:5">
      <c r="A10" s="4" t="s">
        <v>76</v>
      </c>
      <c r="B10" s="6" t="n">
        <v>17641272</v>
      </c>
      <c r="C10" s="6" t="n">
        <v>18739151</v>
      </c>
      <c r="D10" s="6" t="n">
        <v>50569972</v>
      </c>
      <c r="E10" s="6" t="n">
        <v>45946379</v>
      </c>
    </row>
    <row r="11" spans="1:5">
      <c r="A11" s="4" t="s">
        <v>77</v>
      </c>
      <c r="B11" s="6" t="n">
        <v>1854493</v>
      </c>
      <c r="C11" s="6" t="n">
        <v>-1067853</v>
      </c>
      <c r="D11" s="6" t="n">
        <v>2714717</v>
      </c>
      <c r="E11" s="6" t="n">
        <v>-403982</v>
      </c>
    </row>
    <row r="12" spans="1:5">
      <c r="A12" s="4" t="s">
        <v>78</v>
      </c>
      <c r="B12" s="6" t="n">
        <v>9820578</v>
      </c>
      <c r="C12" s="6" t="n">
        <v>8300823</v>
      </c>
      <c r="D12" s="6" t="n">
        <v>29464824</v>
      </c>
      <c r="E12" s="6" t="n">
        <v>22945972</v>
      </c>
    </row>
    <row r="13" spans="1:5">
      <c r="A13" s="4" t="s">
        <v>79</v>
      </c>
      <c r="B13" s="6" t="n">
        <v>2309575</v>
      </c>
      <c r="C13" s="6" t="n">
        <v>1496948</v>
      </c>
      <c r="D13" s="6" t="n">
        <v>6445880</v>
      </c>
      <c r="E13" s="6" t="n">
        <v>4526710</v>
      </c>
    </row>
    <row r="14" spans="1:5">
      <c r="A14" s="4" t="s">
        <v>80</v>
      </c>
      <c r="B14" s="6" t="n">
        <v>639923</v>
      </c>
      <c r="C14" s="6" t="n">
        <v>608532</v>
      </c>
      <c r="D14" s="6" t="n">
        <v>1987028</v>
      </c>
      <c r="E14" s="6" t="n">
        <v>1695180</v>
      </c>
    </row>
    <row r="15" spans="1:5">
      <c r="A15" s="4" t="s">
        <v>81</v>
      </c>
      <c r="B15" s="6" t="n">
        <v>203912</v>
      </c>
      <c r="C15" s="6" t="n">
        <v>191574</v>
      </c>
      <c r="D15" s="6" t="n">
        <v>935476</v>
      </c>
      <c r="E15" s="6" t="n">
        <v>688731</v>
      </c>
    </row>
    <row r="16" spans="1:5">
      <c r="A16" s="4" t="s">
        <v>82</v>
      </c>
      <c r="B16" s="6" t="n">
        <v>673126</v>
      </c>
      <c r="C16" s="6" t="n">
        <v>673551</v>
      </c>
      <c r="D16" s="6" t="n">
        <v>1918951</v>
      </c>
      <c r="E16" s="6" t="n">
        <v>1559631</v>
      </c>
    </row>
    <row r="17" spans="1:5">
      <c r="A17" s="4" t="s">
        <v>83</v>
      </c>
      <c r="B17" s="6" t="n">
        <v>447651</v>
      </c>
      <c r="C17" s="6" t="n">
        <v>523504</v>
      </c>
      <c r="D17" s="6" t="n">
        <v>1375291</v>
      </c>
      <c r="E17" s="6" t="n">
        <v>1599603</v>
      </c>
    </row>
    <row r="18" spans="1:5">
      <c r="A18" s="4" t="s">
        <v>73</v>
      </c>
      <c r="B18" s="6" t="n">
        <v>630320</v>
      </c>
      <c r="C18" s="6" t="n">
        <v>157308</v>
      </c>
      <c r="D18" s="6" t="n">
        <v>1944419</v>
      </c>
      <c r="E18" s="6" t="n">
        <v>629539</v>
      </c>
    </row>
    <row r="19" spans="1:5">
      <c r="A19" s="4" t="s">
        <v>84</v>
      </c>
      <c r="B19" s="6" t="n">
        <v>34220850</v>
      </c>
      <c r="C19" s="6" t="n">
        <v>29623538</v>
      </c>
      <c r="D19" s="6" t="n">
        <v>97356558</v>
      </c>
      <c r="E19" s="6" t="n">
        <v>79187763</v>
      </c>
    </row>
    <row r="20" spans="1:5">
      <c r="A20" s="4" t="s">
        <v>85</v>
      </c>
      <c r="B20" s="6" t="n">
        <v>8916615</v>
      </c>
      <c r="C20" s="6" t="n">
        <v>11378167</v>
      </c>
      <c r="D20" s="6" t="n">
        <v>23713818</v>
      </c>
      <c r="E20" s="6" t="n">
        <v>20503675</v>
      </c>
    </row>
    <row r="21" spans="1:5">
      <c r="A21" s="4" t="s">
        <v>86</v>
      </c>
      <c r="B21" s="6" t="n">
        <v>2990000</v>
      </c>
      <c r="C21" s="6" t="n">
        <v>3249000</v>
      </c>
      <c r="D21" s="6" t="n">
        <v>7647000</v>
      </c>
      <c r="E21" s="6" t="n">
        <v>6040000</v>
      </c>
    </row>
    <row r="22" spans="1:5">
      <c r="A22" s="4" t="s">
        <v>87</v>
      </c>
      <c r="B22" s="6" t="n">
        <v>5926615</v>
      </c>
      <c r="C22" s="6" t="n">
        <v>8129167</v>
      </c>
      <c r="D22" s="6" t="n">
        <v>16066818</v>
      </c>
      <c r="E22" s="6" t="n">
        <v>14463675</v>
      </c>
    </row>
    <row r="23" spans="1:5">
      <c r="A23" s="4" t="s">
        <v>88</v>
      </c>
      <c r="B23" s="6" t="n">
        <v>-158</v>
      </c>
      <c r="C23" s="6" t="n">
        <v>-2228</v>
      </c>
      <c r="D23" s="6" t="n">
        <v>10886</v>
      </c>
      <c r="E23" s="6" t="n">
        <v>6684</v>
      </c>
    </row>
    <row r="24" spans="1:5">
      <c r="A24" s="4" t="s">
        <v>89</v>
      </c>
      <c r="B24" s="7" t="n">
        <v>5926457</v>
      </c>
      <c r="C24" s="7" t="n">
        <v>8126939</v>
      </c>
      <c r="D24" s="7" t="n">
        <v>16077704</v>
      </c>
      <c r="E24" s="7" t="n">
        <v>14470359</v>
      </c>
    </row>
    <row r="25" spans="1:5">
      <c r="A25" s="4" t="s">
        <v>90</v>
      </c>
      <c r="B25" s="8" t="n">
        <v>3.14</v>
      </c>
      <c r="C25" s="8" t="n">
        <v>4.3</v>
      </c>
      <c r="D25" s="8" t="n">
        <v>8.52</v>
      </c>
      <c r="E25" s="8" t="n">
        <v>7.55</v>
      </c>
    </row>
    <row r="26" spans="1:5">
      <c r="A26" s="4" t="s">
        <v>91</v>
      </c>
      <c r="B26" s="6" t="n">
        <v>1887103</v>
      </c>
      <c r="C26" s="6" t="n">
        <v>1888870</v>
      </c>
      <c r="D26" s="6" t="n">
        <v>1886474</v>
      </c>
      <c r="E26" s="6" t="n">
        <v>1915468</v>
      </c>
    </row>
    <row r="27" spans="1:5">
      <c r="A27" s="4" t="s">
        <v>92</v>
      </c>
      <c r="B27" s="8" t="n">
        <v>3.13</v>
      </c>
      <c r="C27" s="8" t="n">
        <v>4.29</v>
      </c>
      <c r="D27" s="8" t="n">
        <v>8.48</v>
      </c>
      <c r="E27" s="8" t="n">
        <v>7.53</v>
      </c>
    </row>
    <row r="28" spans="1:5">
      <c r="A28" s="4" t="s">
        <v>93</v>
      </c>
      <c r="B28" s="6" t="n">
        <v>1896229</v>
      </c>
      <c r="C28" s="6" t="n">
        <v>1895592</v>
      </c>
      <c r="D28" s="6" t="n">
        <v>1895957</v>
      </c>
      <c r="E28" s="6" t="n">
        <v>1921999</v>
      </c>
    </row>
    <row r="29" spans="1:5">
      <c r="A29" s="4" t="s">
        <v>94</v>
      </c>
      <c r="B29" s="8" t="n">
        <v>0.4</v>
      </c>
      <c r="C29" s="8" t="n">
        <v>0.2</v>
      </c>
      <c r="D29" s="8" t="n">
        <v>0.95</v>
      </c>
      <c r="E29"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207</v>
      </c>
    </row>
    <row r="3" spans="1:3">
      <c r="A3" s="4" t="s">
        <v>406</v>
      </c>
      <c r="B3" s="7" t="n">
        <v>17774970</v>
      </c>
    </row>
    <row r="4" spans="1:3">
      <c r="A4" s="4" t="s">
        <v>407</v>
      </c>
      <c r="B4" s="6" t="n">
        <v>27079300</v>
      </c>
    </row>
    <row r="5" spans="1:3">
      <c r="A5" s="4" t="s">
        <v>408</v>
      </c>
      <c r="B5" s="6" t="n">
        <v>50998490</v>
      </c>
    </row>
    <row r="6" spans="1:3">
      <c r="A6" s="4" t="s">
        <v>409</v>
      </c>
      <c r="B6" s="6" t="n">
        <v>1987896</v>
      </c>
    </row>
    <row r="7" spans="1:3">
      <c r="A7" s="4" t="s">
        <v>410</v>
      </c>
      <c r="B7" s="6" t="n">
        <v>97840656</v>
      </c>
    </row>
    <row r="8" spans="1:3">
      <c r="A8" s="4" t="s">
        <v>411</v>
      </c>
      <c r="B8" s="6" t="n">
        <v>17870218</v>
      </c>
    </row>
    <row r="9" spans="1:3">
      <c r="A9" s="4" t="s">
        <v>412</v>
      </c>
      <c r="B9" s="6" t="n">
        <v>27792150</v>
      </c>
    </row>
    <row r="10" spans="1:3">
      <c r="A10" s="4" t="s">
        <v>413</v>
      </c>
      <c r="B10" s="6" t="n">
        <v>52546163</v>
      </c>
    </row>
    <row r="11" spans="1:3">
      <c r="A11" s="4" t="s">
        <v>414</v>
      </c>
      <c r="B11" s="6" t="n">
        <v>2521915</v>
      </c>
    </row>
    <row r="12" spans="1:3">
      <c r="A12" s="4" t="s">
        <v>415</v>
      </c>
      <c r="B12" s="7" t="n">
        <v>100730446</v>
      </c>
      <c r="C12" s="7" t="n">
        <v>1019340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7</v>
      </c>
      <c r="D1" s="2" t="s">
        <v>1</v>
      </c>
    </row>
    <row r="2" spans="1:5">
      <c r="B2" s="2" t="s">
        <v>2</v>
      </c>
      <c r="C2" s="2" t="s">
        <v>68</v>
      </c>
      <c r="D2" s="2" t="s">
        <v>2</v>
      </c>
      <c r="E2" s="2" t="s">
        <v>68</v>
      </c>
    </row>
    <row r="3" spans="1:5">
      <c r="A3" s="3" t="s">
        <v>417</v>
      </c>
    </row>
    <row r="4" spans="1:5">
      <c r="A4" s="4" t="s">
        <v>418</v>
      </c>
      <c r="D4" s="7" t="n">
        <v>1232469</v>
      </c>
      <c r="E4" s="7" t="n">
        <v>955824</v>
      </c>
    </row>
    <row r="5" spans="1:5">
      <c r="A5" s="4" t="s">
        <v>419</v>
      </c>
      <c r="D5" s="6" t="n">
        <v>-255581</v>
      </c>
      <c r="E5" s="6" t="n">
        <v>-404247</v>
      </c>
    </row>
    <row r="6" spans="1:5">
      <c r="A6" s="4" t="s">
        <v>420</v>
      </c>
      <c r="D6" s="6" t="n">
        <v>976888</v>
      </c>
      <c r="E6" s="6" t="n">
        <v>551577</v>
      </c>
    </row>
    <row r="7" spans="1:5">
      <c r="A7" s="4" t="s">
        <v>421</v>
      </c>
      <c r="D7" s="6" t="n">
        <v>13230</v>
      </c>
      <c r="E7" s="6" t="n">
        <v>22751</v>
      </c>
    </row>
    <row r="8" spans="1:5">
      <c r="A8" s="4" t="s">
        <v>114</v>
      </c>
      <c r="D8" s="6" t="n">
        <v>13230</v>
      </c>
      <c r="E8" s="6" t="n">
        <v>22751</v>
      </c>
    </row>
    <row r="9" spans="1:5">
      <c r="A9" s="4" t="s">
        <v>72</v>
      </c>
      <c r="B9" s="7" t="n">
        <v>803938</v>
      </c>
      <c r="C9" s="7" t="n">
        <v>439326</v>
      </c>
      <c r="D9" s="6" t="n">
        <v>990118</v>
      </c>
      <c r="E9" s="6" t="n">
        <v>574328</v>
      </c>
    </row>
    <row r="10" spans="1:5">
      <c r="A10" s="4" t="s">
        <v>422</v>
      </c>
    </row>
    <row r="11" spans="1:5">
      <c r="A11" s="3" t="s">
        <v>417</v>
      </c>
    </row>
    <row r="12" spans="1:5">
      <c r="A12" s="4" t="s">
        <v>418</v>
      </c>
      <c r="D12" s="6" t="n">
        <v>139</v>
      </c>
      <c r="E12" s="6" t="n">
        <v>161</v>
      </c>
    </row>
    <row r="13" spans="1:5">
      <c r="A13" s="4" t="s">
        <v>419</v>
      </c>
      <c r="D13" s="6" t="n">
        <v>-100</v>
      </c>
      <c r="E13" s="6" t="n">
        <v>-1085</v>
      </c>
    </row>
    <row r="14" spans="1:5">
      <c r="A14" s="4" t="s">
        <v>398</v>
      </c>
    </row>
    <row r="15" spans="1:5">
      <c r="A15" s="3" t="s">
        <v>417</v>
      </c>
    </row>
    <row r="16" spans="1:5">
      <c r="A16" s="4" t="s">
        <v>418</v>
      </c>
      <c r="D16" s="6" t="n">
        <v>0</v>
      </c>
      <c r="E16" s="6" t="n">
        <v>20</v>
      </c>
    </row>
    <row r="17" spans="1:5">
      <c r="A17" s="4" t="s">
        <v>423</v>
      </c>
    </row>
    <row r="18" spans="1:5">
      <c r="A18" s="3" t="s">
        <v>417</v>
      </c>
    </row>
    <row r="19" spans="1:5">
      <c r="A19" s="4" t="s">
        <v>418</v>
      </c>
      <c r="D19" s="6" t="n">
        <v>1232330</v>
      </c>
      <c r="E19" s="6" t="n">
        <v>880647</v>
      </c>
    </row>
    <row r="20" spans="1:5">
      <c r="A20" s="4" t="s">
        <v>419</v>
      </c>
      <c r="D20" s="6" t="n">
        <v>-255481</v>
      </c>
      <c r="E20" s="6" t="n">
        <v>-168688</v>
      </c>
    </row>
    <row r="21" spans="1:5">
      <c r="A21" s="4" t="s">
        <v>424</v>
      </c>
    </row>
    <row r="22" spans="1:5">
      <c r="A22" s="3" t="s">
        <v>417</v>
      </c>
    </row>
    <row r="23" spans="1:5">
      <c r="A23" s="4" t="s">
        <v>418</v>
      </c>
      <c r="D23" s="6" t="n">
        <v>0</v>
      </c>
      <c r="E23" s="6" t="n">
        <v>74996</v>
      </c>
    </row>
    <row r="24" spans="1:5">
      <c r="A24" s="4" t="s">
        <v>392</v>
      </c>
    </row>
    <row r="25" spans="1:5">
      <c r="A25" s="3" t="s">
        <v>417</v>
      </c>
    </row>
    <row r="26" spans="1:5">
      <c r="A26" s="4" t="s">
        <v>419</v>
      </c>
      <c r="D26" s="6" t="n">
        <v>0</v>
      </c>
      <c r="E26" s="6" t="n">
        <v>-533</v>
      </c>
    </row>
    <row r="27" spans="1:5">
      <c r="A27" s="4" t="s">
        <v>425</v>
      </c>
    </row>
    <row r="28" spans="1:5">
      <c r="A28" s="3" t="s">
        <v>417</v>
      </c>
    </row>
    <row r="29" spans="1:5">
      <c r="A29" s="4" t="s">
        <v>419</v>
      </c>
      <c r="D29" s="7" t="n">
        <v>0</v>
      </c>
      <c r="E29" s="7" t="n">
        <v>-2339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17</v>
      </c>
    </row>
    <row r="3" spans="1:3">
      <c r="A3" s="4" t="s">
        <v>427</v>
      </c>
      <c r="B3" s="7" t="n">
        <v>24298600</v>
      </c>
      <c r="C3" s="7" t="n">
        <v>30427114</v>
      </c>
    </row>
    <row r="4" spans="1:3">
      <c r="A4" s="4" t="s">
        <v>428</v>
      </c>
      <c r="B4" s="6" t="n">
        <v>-202848</v>
      </c>
      <c r="C4" s="6" t="n">
        <v>-849651</v>
      </c>
    </row>
    <row r="5" spans="1:3">
      <c r="A5" s="4" t="s">
        <v>429</v>
      </c>
      <c r="B5" s="6" t="n">
        <v>1666125</v>
      </c>
      <c r="C5" s="6" t="n">
        <v>0</v>
      </c>
    </row>
    <row r="6" spans="1:3">
      <c r="A6" s="4" t="s">
        <v>430</v>
      </c>
      <c r="B6" s="6" t="n">
        <v>-63366</v>
      </c>
      <c r="C6" s="6" t="n">
        <v>0</v>
      </c>
    </row>
    <row r="7" spans="1:3">
      <c r="A7" s="4" t="s">
        <v>431</v>
      </c>
      <c r="B7" s="6" t="n">
        <v>25964725</v>
      </c>
      <c r="C7" s="6" t="n">
        <v>30427114</v>
      </c>
    </row>
    <row r="8" spans="1:3">
      <c r="A8" s="4" t="s">
        <v>432</v>
      </c>
      <c r="B8" s="6" t="n">
        <v>-266214</v>
      </c>
      <c r="C8" s="6" t="n">
        <v>-849651</v>
      </c>
    </row>
    <row r="9" spans="1:3">
      <c r="A9" s="4" t="s">
        <v>392</v>
      </c>
    </row>
    <row r="10" spans="1:3">
      <c r="A10" s="3" t="s">
        <v>417</v>
      </c>
    </row>
    <row r="11" spans="1:3">
      <c r="A11" s="4" t="s">
        <v>427</v>
      </c>
      <c r="B11" s="6" t="n">
        <v>8356815</v>
      </c>
      <c r="C11" s="6" t="n">
        <v>13884808</v>
      </c>
    </row>
    <row r="12" spans="1:3">
      <c r="A12" s="4" t="s">
        <v>428</v>
      </c>
      <c r="B12" s="6" t="n">
        <v>-50347</v>
      </c>
      <c r="C12" s="6" t="n">
        <v>-298533</v>
      </c>
    </row>
    <row r="13" spans="1:3">
      <c r="A13" s="4" t="s">
        <v>429</v>
      </c>
      <c r="B13" s="6" t="n">
        <v>0</v>
      </c>
      <c r="C13" s="6" t="n">
        <v>0</v>
      </c>
    </row>
    <row r="14" spans="1:3">
      <c r="A14" s="4" t="s">
        <v>430</v>
      </c>
      <c r="B14" s="6" t="n">
        <v>0</v>
      </c>
      <c r="C14" s="6" t="n">
        <v>0</v>
      </c>
    </row>
    <row r="15" spans="1:3">
      <c r="A15" s="4" t="s">
        <v>431</v>
      </c>
      <c r="B15" s="6" t="n">
        <v>8356815</v>
      </c>
      <c r="C15" s="6" t="n">
        <v>13884808</v>
      </c>
    </row>
    <row r="16" spans="1:3">
      <c r="A16" s="4" t="s">
        <v>432</v>
      </c>
      <c r="B16" s="6" t="n">
        <v>-50347</v>
      </c>
      <c r="C16" s="6" t="n">
        <v>-298533</v>
      </c>
    </row>
    <row r="17" spans="1:3">
      <c r="A17" s="4" t="s">
        <v>396</v>
      </c>
    </row>
    <row r="18" spans="1:3">
      <c r="A18" s="3" t="s">
        <v>417</v>
      </c>
    </row>
    <row r="19" spans="1:3">
      <c r="A19" s="4" t="s">
        <v>427</v>
      </c>
      <c r="B19" s="6" t="n">
        <v>12694205</v>
      </c>
      <c r="C19" s="6" t="n">
        <v>16161906</v>
      </c>
    </row>
    <row r="20" spans="1:3">
      <c r="A20" s="4" t="s">
        <v>428</v>
      </c>
      <c r="B20" s="6" t="n">
        <v>-115937</v>
      </c>
      <c r="C20" s="6" t="n">
        <v>-502135</v>
      </c>
    </row>
    <row r="21" spans="1:3">
      <c r="A21" s="4" t="s">
        <v>429</v>
      </c>
      <c r="B21" s="6" t="n">
        <v>1666125</v>
      </c>
      <c r="C21" s="6" t="n">
        <v>0</v>
      </c>
    </row>
    <row r="22" spans="1:3">
      <c r="A22" s="4" t="s">
        <v>430</v>
      </c>
      <c r="B22" s="6" t="n">
        <v>-63366</v>
      </c>
      <c r="C22" s="6" t="n">
        <v>0</v>
      </c>
    </row>
    <row r="23" spans="1:3">
      <c r="A23" s="4" t="s">
        <v>431</v>
      </c>
      <c r="B23" s="6" t="n">
        <v>14360330</v>
      </c>
      <c r="C23" s="6" t="n">
        <v>16161906</v>
      </c>
    </row>
    <row r="24" spans="1:3">
      <c r="A24" s="4" t="s">
        <v>432</v>
      </c>
      <c r="B24" s="6" t="n">
        <v>-179303</v>
      </c>
      <c r="C24" s="6" t="n">
        <v>-502135</v>
      </c>
    </row>
    <row r="25" spans="1:3">
      <c r="A25" s="4" t="s">
        <v>398</v>
      </c>
    </row>
    <row r="26" spans="1:3">
      <c r="A26" s="3" t="s">
        <v>417</v>
      </c>
    </row>
    <row r="27" spans="1:3">
      <c r="A27" s="4" t="s">
        <v>427</v>
      </c>
      <c r="B27" s="6" t="n">
        <v>2018260</v>
      </c>
    </row>
    <row r="28" spans="1:3">
      <c r="A28" s="4" t="s">
        <v>428</v>
      </c>
      <c r="B28" s="6" t="n">
        <v>-3101</v>
      </c>
    </row>
    <row r="29" spans="1:3">
      <c r="A29" s="4" t="s">
        <v>429</v>
      </c>
      <c r="B29" s="6" t="n">
        <v>0</v>
      </c>
    </row>
    <row r="30" spans="1:3">
      <c r="A30" s="4" t="s">
        <v>430</v>
      </c>
      <c r="B30" s="6" t="n">
        <v>0</v>
      </c>
    </row>
    <row r="31" spans="1:3">
      <c r="A31" s="4" t="s">
        <v>431</v>
      </c>
      <c r="B31" s="6" t="n">
        <v>2018260</v>
      </c>
    </row>
    <row r="32" spans="1:3">
      <c r="A32" s="4" t="s">
        <v>432</v>
      </c>
      <c r="B32" s="6" t="n">
        <v>-3101</v>
      </c>
    </row>
    <row r="33" spans="1:3">
      <c r="A33" s="4" t="s">
        <v>433</v>
      </c>
    </row>
    <row r="34" spans="1:3">
      <c r="A34" s="3" t="s">
        <v>417</v>
      </c>
    </row>
    <row r="35" spans="1:3">
      <c r="A35" s="4" t="s">
        <v>427</v>
      </c>
      <c r="B35" s="6" t="n">
        <v>23069280</v>
      </c>
      <c r="C35" s="6" t="n">
        <v>30046714</v>
      </c>
    </row>
    <row r="36" spans="1:3">
      <c r="A36" s="4" t="s">
        <v>428</v>
      </c>
      <c r="B36" s="6" t="n">
        <v>-169385</v>
      </c>
      <c r="C36" s="6" t="n">
        <v>-800668</v>
      </c>
    </row>
    <row r="37" spans="1:3">
      <c r="A37" s="4" t="s">
        <v>429</v>
      </c>
      <c r="B37" s="6" t="n">
        <v>1666125</v>
      </c>
      <c r="C37" s="6" t="n">
        <v>0</v>
      </c>
    </row>
    <row r="38" spans="1:3">
      <c r="A38" s="4" t="s">
        <v>430</v>
      </c>
      <c r="B38" s="6" t="n">
        <v>-63366</v>
      </c>
      <c r="C38" s="6" t="n">
        <v>0</v>
      </c>
    </row>
    <row r="39" spans="1:3">
      <c r="A39" s="4" t="s">
        <v>431</v>
      </c>
      <c r="B39" s="6" t="n">
        <v>24735405</v>
      </c>
      <c r="C39" s="6" t="n">
        <v>30046714</v>
      </c>
    </row>
    <row r="40" spans="1:3">
      <c r="A40" s="4" t="s">
        <v>432</v>
      </c>
      <c r="B40" s="6" t="n">
        <v>-232751</v>
      </c>
      <c r="C40" s="6" t="n">
        <v>-800668</v>
      </c>
    </row>
    <row r="41" spans="1:3">
      <c r="A41" s="4" t="s">
        <v>400</v>
      </c>
    </row>
    <row r="42" spans="1:3">
      <c r="A42" s="3" t="s">
        <v>417</v>
      </c>
    </row>
    <row r="43" spans="1:3">
      <c r="A43" s="4" t="s">
        <v>427</v>
      </c>
      <c r="B43" s="6" t="n">
        <v>1229320</v>
      </c>
      <c r="C43" s="6" t="n">
        <v>380400</v>
      </c>
    </row>
    <row r="44" spans="1:3">
      <c r="A44" s="4" t="s">
        <v>428</v>
      </c>
      <c r="B44" s="6" t="n">
        <v>-33463</v>
      </c>
      <c r="C44" s="6" t="n">
        <v>-48983</v>
      </c>
    </row>
    <row r="45" spans="1:3">
      <c r="A45" s="4" t="s">
        <v>429</v>
      </c>
      <c r="B45" s="6" t="n">
        <v>0</v>
      </c>
      <c r="C45" s="6" t="n">
        <v>0</v>
      </c>
    </row>
    <row r="46" spans="1:3">
      <c r="A46" s="4" t="s">
        <v>430</v>
      </c>
      <c r="B46" s="6" t="n">
        <v>0</v>
      </c>
      <c r="C46" s="6" t="n">
        <v>0</v>
      </c>
    </row>
    <row r="47" spans="1:3">
      <c r="A47" s="4" t="s">
        <v>431</v>
      </c>
      <c r="B47" s="6" t="n">
        <v>1229320</v>
      </c>
      <c r="C47" s="6" t="n">
        <v>380400</v>
      </c>
    </row>
    <row r="48" spans="1:3">
      <c r="A48" s="4" t="s">
        <v>432</v>
      </c>
      <c r="B48" s="7" t="n">
        <v>-33463</v>
      </c>
      <c r="C48" s="7" t="n">
        <v>-489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58</v>
      </c>
    </row>
    <row r="2" spans="1:2">
      <c r="A2" s="3" t="s">
        <v>435</v>
      </c>
    </row>
    <row r="3" spans="1:2">
      <c r="A3" s="4" t="s">
        <v>436</v>
      </c>
      <c r="B3" s="7" t="n">
        <v>9512614</v>
      </c>
    </row>
    <row r="4" spans="1:2">
      <c r="A4" s="4" t="s">
        <v>437</v>
      </c>
      <c r="B4" s="6" t="n">
        <v>9955704</v>
      </c>
    </row>
    <row r="5" spans="1:2">
      <c r="A5" s="4" t="s">
        <v>438</v>
      </c>
      <c r="B5" s="6" t="n">
        <v>17925000</v>
      </c>
    </row>
    <row r="6" spans="1:2">
      <c r="A6" s="4" t="s">
        <v>439</v>
      </c>
    </row>
    <row r="7" spans="1:2">
      <c r="A7" s="3" t="s">
        <v>435</v>
      </c>
    </row>
    <row r="8" spans="1:2">
      <c r="A8" s="4" t="s">
        <v>436</v>
      </c>
      <c r="B8" s="6" t="n">
        <v>905179</v>
      </c>
    </row>
    <row r="9" spans="1:2">
      <c r="A9" s="4" t="s">
        <v>437</v>
      </c>
      <c r="B9" s="6" t="n">
        <v>905179</v>
      </c>
    </row>
    <row r="10" spans="1:2">
      <c r="A10" s="4" t="s">
        <v>438</v>
      </c>
      <c r="B10" s="6" t="n">
        <v>1325000</v>
      </c>
    </row>
    <row r="11" spans="1:2">
      <c r="A11" s="4" t="s">
        <v>440</v>
      </c>
    </row>
    <row r="12" spans="1:2">
      <c r="A12" s="3" t="s">
        <v>435</v>
      </c>
    </row>
    <row r="13" spans="1:2">
      <c r="A13" s="4" t="s">
        <v>436</v>
      </c>
      <c r="B13" s="6" t="n">
        <v>4907741</v>
      </c>
    </row>
    <row r="14" spans="1:2">
      <c r="A14" s="4" t="s">
        <v>437</v>
      </c>
      <c r="B14" s="6" t="n">
        <v>5438088</v>
      </c>
    </row>
    <row r="15" spans="1:2">
      <c r="A15" s="4" t="s">
        <v>438</v>
      </c>
      <c r="B15" s="6" t="n">
        <v>7200000</v>
      </c>
    </row>
    <row r="16" spans="1:2">
      <c r="A16" s="4" t="s">
        <v>441</v>
      </c>
    </row>
    <row r="17" spans="1:2">
      <c r="A17" s="3" t="s">
        <v>435</v>
      </c>
    </row>
    <row r="18" spans="1:2">
      <c r="A18" s="4" t="s">
        <v>436</v>
      </c>
      <c r="B18" s="6" t="n">
        <v>3699694</v>
      </c>
    </row>
    <row r="19" spans="1:2">
      <c r="A19" s="4" t="s">
        <v>437</v>
      </c>
      <c r="B19" s="6" t="n">
        <v>3612437</v>
      </c>
    </row>
    <row r="20" spans="1:2">
      <c r="A20" s="4" t="s">
        <v>438</v>
      </c>
      <c r="B20" s="7" t="n">
        <v>9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20692763</v>
      </c>
      <c r="C3" s="7" t="n">
        <v>6558840</v>
      </c>
    </row>
    <row r="4" spans="1:3">
      <c r="A4" s="4" t="s">
        <v>445</v>
      </c>
      <c r="B4" s="6" t="n">
        <v>45116461</v>
      </c>
      <c r="C4" s="6" t="n">
        <v>41179259</v>
      </c>
    </row>
    <row r="5" spans="1:3">
      <c r="A5" s="4" t="s">
        <v>446</v>
      </c>
      <c r="B5" s="6" t="n">
        <v>100730446</v>
      </c>
      <c r="C5" s="6" t="n">
        <v>101934077</v>
      </c>
    </row>
    <row r="6" spans="1:3">
      <c r="A6" s="4" t="s">
        <v>447</v>
      </c>
      <c r="B6" s="6" t="n">
        <v>166539670</v>
      </c>
      <c r="C6" s="6" t="n">
        <v>149672176</v>
      </c>
    </row>
    <row r="7" spans="1:3">
      <c r="A7" s="10" t="n">
        <v>1</v>
      </c>
    </row>
    <row r="8" spans="1:3">
      <c r="A8" s="3" t="s">
        <v>443</v>
      </c>
    </row>
    <row r="9" spans="1:3">
      <c r="A9" s="4" t="s">
        <v>444</v>
      </c>
      <c r="B9" s="6" t="n">
        <v>20692763</v>
      </c>
      <c r="C9" s="6" t="n">
        <v>6558840</v>
      </c>
    </row>
    <row r="10" spans="1:3">
      <c r="A10" s="4" t="s">
        <v>447</v>
      </c>
      <c r="B10" s="6" t="n">
        <v>65809224</v>
      </c>
      <c r="C10" s="6" t="n">
        <v>47738099</v>
      </c>
    </row>
    <row r="11" spans="1:3">
      <c r="A11" s="10" t="n">
        <v>2</v>
      </c>
    </row>
    <row r="12" spans="1:3">
      <c r="A12" s="3" t="s">
        <v>443</v>
      </c>
    </row>
    <row r="13" spans="1:3">
      <c r="A13" s="4" t="s">
        <v>444</v>
      </c>
      <c r="B13" s="6" t="n">
        <v>0</v>
      </c>
      <c r="C13" s="6" t="n">
        <v>0</v>
      </c>
    </row>
    <row r="14" spans="1:3">
      <c r="A14" s="4" t="s">
        <v>447</v>
      </c>
      <c r="B14" s="6" t="n">
        <v>100730446</v>
      </c>
      <c r="C14" s="6" t="n">
        <v>101934077</v>
      </c>
    </row>
    <row r="15" spans="1:3">
      <c r="A15" s="10" t="n">
        <v>3</v>
      </c>
    </row>
    <row r="16" spans="1:3">
      <c r="A16" s="3" t="s">
        <v>443</v>
      </c>
    </row>
    <row r="17" spans="1:3">
      <c r="A17" s="4" t="s">
        <v>444</v>
      </c>
      <c r="B17" s="6" t="n">
        <v>0</v>
      </c>
      <c r="C17" s="6" t="n">
        <v>0</v>
      </c>
    </row>
    <row r="18" spans="1:3">
      <c r="A18" s="4" t="s">
        <v>447</v>
      </c>
      <c r="B18" s="6" t="n">
        <v>0</v>
      </c>
      <c r="C18" s="6" t="n">
        <v>0</v>
      </c>
    </row>
    <row r="19" spans="1:3">
      <c r="A19" s="4" t="s">
        <v>115</v>
      </c>
    </row>
    <row r="20" spans="1:3">
      <c r="A20" s="3" t="s">
        <v>443</v>
      </c>
    </row>
    <row r="21" spans="1:3">
      <c r="A21" s="4" t="s">
        <v>445</v>
      </c>
      <c r="B21" s="6" t="n">
        <v>45116461</v>
      </c>
      <c r="C21" s="6" t="n">
        <v>41179259</v>
      </c>
    </row>
    <row r="22" spans="1:3">
      <c r="A22" s="4" t="s">
        <v>448</v>
      </c>
    </row>
    <row r="23" spans="1:3">
      <c r="A23" s="3" t="s">
        <v>443</v>
      </c>
    </row>
    <row r="24" spans="1:3">
      <c r="A24" s="4" t="s">
        <v>445</v>
      </c>
      <c r="B24" s="6" t="n">
        <v>45116461</v>
      </c>
      <c r="C24" s="6" t="n">
        <v>41179259</v>
      </c>
    </row>
    <row r="25" spans="1:3">
      <c r="A25" s="4" t="s">
        <v>449</v>
      </c>
    </row>
    <row r="26" spans="1:3">
      <c r="A26" s="3" t="s">
        <v>443</v>
      </c>
    </row>
    <row r="27" spans="1:3">
      <c r="A27" s="4" t="s">
        <v>445</v>
      </c>
      <c r="B27" s="6" t="n">
        <v>0</v>
      </c>
      <c r="C27" s="6" t="n">
        <v>0</v>
      </c>
    </row>
    <row r="28" spans="1:3">
      <c r="A28" s="4" t="s">
        <v>450</v>
      </c>
    </row>
    <row r="29" spans="1:3">
      <c r="A29" s="3" t="s">
        <v>443</v>
      </c>
    </row>
    <row r="30" spans="1:3">
      <c r="A30" s="4" t="s">
        <v>445</v>
      </c>
      <c r="B30" s="6" t="n">
        <v>0</v>
      </c>
      <c r="C30" s="6" t="n">
        <v>0</v>
      </c>
    </row>
    <row r="31" spans="1:3">
      <c r="A31" s="4" t="s">
        <v>392</v>
      </c>
    </row>
    <row r="32" spans="1:3">
      <c r="A32" s="3" t="s">
        <v>443</v>
      </c>
    </row>
    <row r="33" spans="1:3">
      <c r="A33" s="4" t="s">
        <v>446</v>
      </c>
      <c r="B33" s="6" t="n">
        <v>86909832</v>
      </c>
      <c r="C33" s="6" t="n">
        <v>88093996</v>
      </c>
    </row>
    <row r="34" spans="1:3">
      <c r="A34" s="4" t="s">
        <v>451</v>
      </c>
    </row>
    <row r="35" spans="1:3">
      <c r="A35" s="3" t="s">
        <v>443</v>
      </c>
    </row>
    <row r="36" spans="1:3">
      <c r="A36" s="4" t="s">
        <v>446</v>
      </c>
      <c r="B36" s="6" t="n">
        <v>0</v>
      </c>
      <c r="C36" s="6" t="n">
        <v>0</v>
      </c>
    </row>
    <row r="37" spans="1:3">
      <c r="A37" s="4" t="s">
        <v>452</v>
      </c>
    </row>
    <row r="38" spans="1:3">
      <c r="A38" s="3" t="s">
        <v>443</v>
      </c>
    </row>
    <row r="39" spans="1:3">
      <c r="A39" s="4" t="s">
        <v>446</v>
      </c>
      <c r="B39" s="6" t="n">
        <v>86909832</v>
      </c>
      <c r="C39" s="6" t="n">
        <v>88093996</v>
      </c>
    </row>
    <row r="40" spans="1:3">
      <c r="A40" s="4" t="s">
        <v>453</v>
      </c>
    </row>
    <row r="41" spans="1:3">
      <c r="A41" s="3" t="s">
        <v>443</v>
      </c>
    </row>
    <row r="42" spans="1:3">
      <c r="A42" s="4" t="s">
        <v>446</v>
      </c>
      <c r="B42" s="6" t="n">
        <v>0</v>
      </c>
      <c r="C42" s="6" t="n">
        <v>0</v>
      </c>
    </row>
    <row r="43" spans="1:3">
      <c r="A43" s="4" t="s">
        <v>398</v>
      </c>
    </row>
    <row r="44" spans="1:3">
      <c r="A44" s="3" t="s">
        <v>443</v>
      </c>
    </row>
    <row r="45" spans="1:3">
      <c r="A45" s="4" t="s">
        <v>446</v>
      </c>
      <c r="B45" s="6" t="n">
        <v>13820614</v>
      </c>
      <c r="C45" s="6" t="n">
        <v>13840081</v>
      </c>
    </row>
    <row r="46" spans="1:3">
      <c r="A46" s="4" t="s">
        <v>454</v>
      </c>
    </row>
    <row r="47" spans="1:3">
      <c r="A47" s="3" t="s">
        <v>443</v>
      </c>
    </row>
    <row r="48" spans="1:3">
      <c r="A48" s="4" t="s">
        <v>446</v>
      </c>
      <c r="B48" s="6" t="n">
        <v>0</v>
      </c>
      <c r="C48" s="6" t="n">
        <v>0</v>
      </c>
    </row>
    <row r="49" spans="1:3">
      <c r="A49" s="4" t="s">
        <v>455</v>
      </c>
    </row>
    <row r="50" spans="1:3">
      <c r="A50" s="3" t="s">
        <v>443</v>
      </c>
    </row>
    <row r="51" spans="1:3">
      <c r="A51" s="4" t="s">
        <v>446</v>
      </c>
      <c r="B51" s="6" t="n">
        <v>13820614</v>
      </c>
      <c r="C51" s="6" t="n">
        <v>13840081</v>
      </c>
    </row>
    <row r="52" spans="1:3">
      <c r="A52" s="4" t="s">
        <v>456</v>
      </c>
    </row>
    <row r="53" spans="1:3">
      <c r="A53" s="3" t="s">
        <v>443</v>
      </c>
    </row>
    <row r="54" spans="1:3">
      <c r="A54" s="4" t="s">
        <v>446</v>
      </c>
      <c r="B54" s="7" t="n">
        <v>0</v>
      </c>
      <c r="C5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10" t="n">
        <v>1</v>
      </c>
    </row>
    <row r="3" spans="1:3">
      <c r="A3" s="3" t="s">
        <v>458</v>
      </c>
    </row>
    <row r="4" spans="1:3">
      <c r="A4" s="4" t="s">
        <v>459</v>
      </c>
      <c r="B4" s="7" t="n">
        <v>30890785</v>
      </c>
      <c r="C4" s="7" t="n">
        <v>27928472</v>
      </c>
    </row>
    <row r="5" spans="1:3">
      <c r="A5" s="4" t="s">
        <v>460</v>
      </c>
      <c r="B5" s="6" t="n">
        <v>0</v>
      </c>
      <c r="C5" s="6" t="n">
        <v>0</v>
      </c>
    </row>
    <row r="6" spans="1:3">
      <c r="A6" s="4" t="s">
        <v>461</v>
      </c>
      <c r="B6" s="6" t="n">
        <v>1323598</v>
      </c>
      <c r="C6" s="6" t="n">
        <v>1035152</v>
      </c>
    </row>
    <row r="7" spans="1:3">
      <c r="A7" s="4" t="s">
        <v>114</v>
      </c>
      <c r="B7" s="6" t="n">
        <v>32214383</v>
      </c>
      <c r="C7" s="6" t="n">
        <v>28963624</v>
      </c>
    </row>
    <row r="8" spans="1:3">
      <c r="A8" s="10" t="n">
        <v>2</v>
      </c>
    </row>
    <row r="9" spans="1:3">
      <c r="A9" s="3" t="s">
        <v>458</v>
      </c>
    </row>
    <row r="10" spans="1:3">
      <c r="A10" s="4" t="s">
        <v>459</v>
      </c>
      <c r="B10" s="6" t="n">
        <v>0</v>
      </c>
      <c r="C10" s="6" t="n">
        <v>0</v>
      </c>
    </row>
    <row r="11" spans="1:3">
      <c r="A11" s="4" t="s">
        <v>460</v>
      </c>
      <c r="B11" s="6" t="n">
        <v>0</v>
      </c>
      <c r="C11" s="6" t="n">
        <v>0</v>
      </c>
    </row>
    <row r="12" spans="1:3">
      <c r="A12" s="4" t="s">
        <v>461</v>
      </c>
      <c r="B12" s="6" t="n">
        <v>0</v>
      </c>
      <c r="C12" s="6" t="n">
        <v>0</v>
      </c>
    </row>
    <row r="13" spans="1:3">
      <c r="A13" s="4" t="s">
        <v>114</v>
      </c>
      <c r="B13" s="6" t="n">
        <v>0</v>
      </c>
      <c r="C13" s="6" t="n">
        <v>0</v>
      </c>
    </row>
    <row r="14" spans="1:3">
      <c r="A14" s="10" t="n">
        <v>3</v>
      </c>
    </row>
    <row r="15" spans="1:3">
      <c r="A15" s="3" t="s">
        <v>458</v>
      </c>
    </row>
    <row r="16" spans="1:3">
      <c r="A16" s="4" t="s">
        <v>459</v>
      </c>
      <c r="B16" s="6" t="n">
        <v>0</v>
      </c>
      <c r="C16" s="6" t="n">
        <v>0</v>
      </c>
    </row>
    <row r="17" spans="1:3">
      <c r="A17" s="4" t="s">
        <v>460</v>
      </c>
      <c r="B17" s="6" t="n">
        <v>5698667</v>
      </c>
      <c r="C17" s="6" t="n">
        <v>4497665</v>
      </c>
    </row>
    <row r="18" spans="1:3">
      <c r="A18" s="4" t="s">
        <v>461</v>
      </c>
      <c r="B18" s="6" t="n">
        <v>0</v>
      </c>
      <c r="C18" s="6" t="n">
        <v>0</v>
      </c>
    </row>
    <row r="19" spans="1:3">
      <c r="A19" s="4" t="s">
        <v>114</v>
      </c>
      <c r="B19" s="6" t="n">
        <v>5698667</v>
      </c>
      <c r="C19" s="6" t="n">
        <v>4497665</v>
      </c>
    </row>
    <row r="20" spans="1:3">
      <c r="A20" s="4" t="s">
        <v>462</v>
      </c>
    </row>
    <row r="21" spans="1:3">
      <c r="A21" s="3" t="s">
        <v>458</v>
      </c>
    </row>
    <row r="22" spans="1:3">
      <c r="A22" s="4" t="s">
        <v>459</v>
      </c>
      <c r="B22" s="6" t="n">
        <v>30890785</v>
      </c>
      <c r="C22" s="6" t="n">
        <v>27928472</v>
      </c>
    </row>
    <row r="23" spans="1:3">
      <c r="A23" s="4" t="s">
        <v>460</v>
      </c>
      <c r="B23" s="6" t="n">
        <v>5342495</v>
      </c>
      <c r="C23" s="6" t="n">
        <v>4244402</v>
      </c>
    </row>
    <row r="24" spans="1:3">
      <c r="A24" s="4" t="s">
        <v>461</v>
      </c>
      <c r="B24" s="6" t="n">
        <v>1323598</v>
      </c>
      <c r="C24" s="6" t="n">
        <v>1035152</v>
      </c>
    </row>
    <row r="25" spans="1:3">
      <c r="A25" s="4" t="s">
        <v>114</v>
      </c>
      <c r="B25" s="6" t="n">
        <v>37556878</v>
      </c>
      <c r="C25" s="6" t="n">
        <v>33208026</v>
      </c>
    </row>
    <row r="26" spans="1:3">
      <c r="A26" s="4" t="s">
        <v>463</v>
      </c>
    </row>
    <row r="27" spans="1:3">
      <c r="A27" s="3" t="s">
        <v>458</v>
      </c>
    </row>
    <row r="28" spans="1:3">
      <c r="A28" s="4" t="s">
        <v>459</v>
      </c>
      <c r="B28" s="6" t="n">
        <v>30890785</v>
      </c>
      <c r="C28" s="6" t="n">
        <v>27928472</v>
      </c>
    </row>
    <row r="29" spans="1:3">
      <c r="A29" s="4" t="s">
        <v>460</v>
      </c>
      <c r="B29" s="6" t="n">
        <v>5698667</v>
      </c>
      <c r="C29" s="6" t="n">
        <v>4497665</v>
      </c>
    </row>
    <row r="30" spans="1:3">
      <c r="A30" s="4" t="s">
        <v>461</v>
      </c>
      <c r="B30" s="6" t="n">
        <v>1323598</v>
      </c>
      <c r="C30" s="6" t="n">
        <v>1035152</v>
      </c>
    </row>
    <row r="31" spans="1:3">
      <c r="A31" s="4" t="s">
        <v>114</v>
      </c>
      <c r="B31" s="7" t="n">
        <v>37913050</v>
      </c>
      <c r="C31" s="7" t="n">
        <v>334612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23</v>
      </c>
    </row>
    <row r="2" spans="1:3">
      <c r="A2" s="3" t="s">
        <v>465</v>
      </c>
    </row>
    <row r="3" spans="1:3">
      <c r="A3" s="4" t="s">
        <v>466</v>
      </c>
      <c r="B3" s="7" t="n">
        <v>213917000</v>
      </c>
      <c r="C3" s="7" t="n">
        <v>20218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8</v>
      </c>
    </row>
    <row r="3" spans="1:3">
      <c r="A3" s="4" t="s">
        <v>28</v>
      </c>
      <c r="B3" s="7" t="n">
        <v>11514780</v>
      </c>
      <c r="C3" s="7" t="n">
        <v>11181531</v>
      </c>
    </row>
    <row r="4" spans="1:3">
      <c r="A4" s="4" t="s">
        <v>469</v>
      </c>
      <c r="B4" s="6" t="n">
        <v>10260167</v>
      </c>
      <c r="C4" s="6" t="n">
        <v>8654161</v>
      </c>
    </row>
    <row r="5" spans="1:3">
      <c r="A5" s="4" t="s">
        <v>470</v>
      </c>
    </row>
    <row r="6" spans="1:3">
      <c r="A6" s="3" t="s">
        <v>468</v>
      </c>
    </row>
    <row r="7" spans="1:3">
      <c r="A7" s="4" t="s">
        <v>28</v>
      </c>
      <c r="B7" s="6" t="n">
        <v>6172000</v>
      </c>
      <c r="C7" s="6" t="n">
        <v>6437000</v>
      </c>
    </row>
    <row r="8" spans="1:3">
      <c r="A8" s="4" t="s">
        <v>469</v>
      </c>
      <c r="B8" s="7" t="n">
        <v>809000</v>
      </c>
      <c r="C8" s="7" t="n">
        <v>5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7</v>
      </c>
      <c r="D1" s="2" t="s">
        <v>1</v>
      </c>
    </row>
    <row r="2" spans="1:5">
      <c r="B2" s="2" t="s">
        <v>2</v>
      </c>
      <c r="C2" s="2" t="s">
        <v>68</v>
      </c>
      <c r="D2" s="2" t="s">
        <v>2</v>
      </c>
      <c r="E2" s="2" t="s">
        <v>68</v>
      </c>
    </row>
    <row r="3" spans="1:5">
      <c r="A3" s="3" t="s">
        <v>468</v>
      </c>
    </row>
    <row r="4" spans="1:5">
      <c r="A4" s="4" t="s">
        <v>70</v>
      </c>
      <c r="B4" s="7" t="n">
        <v>36612558</v>
      </c>
      <c r="C4" s="7" t="n">
        <v>36306522</v>
      </c>
      <c r="D4" s="7" t="n">
        <v>102918454</v>
      </c>
      <c r="E4" s="7" t="n">
        <v>87357972</v>
      </c>
    </row>
    <row r="5" spans="1:5">
      <c r="A5" s="4" t="s">
        <v>472</v>
      </c>
      <c r="B5" s="6" t="n">
        <v>4633915</v>
      </c>
      <c r="C5" s="6" t="n">
        <v>3094874</v>
      </c>
      <c r="D5" s="6" t="n">
        <v>13864170</v>
      </c>
      <c r="E5" s="6" t="n">
        <v>8280139</v>
      </c>
    </row>
    <row r="6" spans="1:5">
      <c r="A6" s="4" t="s">
        <v>76</v>
      </c>
      <c r="B6" s="6" t="n">
        <v>17641272</v>
      </c>
      <c r="C6" s="6" t="n">
        <v>18739151</v>
      </c>
      <c r="D6" s="6" t="n">
        <v>50569972</v>
      </c>
      <c r="E6" s="6" t="n">
        <v>45946379</v>
      </c>
    </row>
    <row r="7" spans="1:5">
      <c r="A7" s="4" t="s">
        <v>470</v>
      </c>
    </row>
    <row r="8" spans="1:5">
      <c r="A8" s="3" t="s">
        <v>468</v>
      </c>
    </row>
    <row r="9" spans="1:5">
      <c r="A9" s="4" t="s">
        <v>70</v>
      </c>
      <c r="B9" s="6" t="n">
        <v>3705000</v>
      </c>
      <c r="C9" s="6" t="n">
        <v>4513000</v>
      </c>
      <c r="D9" s="6" t="n">
        <v>11036000</v>
      </c>
      <c r="E9" s="6" t="n">
        <v>10993000</v>
      </c>
    </row>
    <row r="10" spans="1:5">
      <c r="A10" s="4" t="s">
        <v>472</v>
      </c>
      <c r="B10" s="6" t="n">
        <v>642000</v>
      </c>
      <c r="C10" s="6" t="n">
        <v>809000</v>
      </c>
      <c r="D10" s="6" t="n">
        <v>1689000</v>
      </c>
      <c r="E10" s="6" t="n">
        <v>1541000</v>
      </c>
    </row>
    <row r="11" spans="1:5">
      <c r="A11" s="4" t="s">
        <v>76</v>
      </c>
      <c r="B11" s="7" t="n">
        <v>2501000</v>
      </c>
      <c r="C11" s="7" t="n">
        <v>3062000</v>
      </c>
      <c r="D11" s="7" t="n">
        <v>7457000</v>
      </c>
      <c r="E11" s="7" t="n">
        <v>746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474</v>
      </c>
      <c r="C1" s="2" t="s">
        <v>2</v>
      </c>
    </row>
    <row r="2" spans="1:3">
      <c r="A2" s="3" t="s">
        <v>475</v>
      </c>
    </row>
    <row r="3" spans="1:3">
      <c r="A3" s="4" t="s">
        <v>476</v>
      </c>
      <c r="B3" s="7" t="n">
        <v>10000000</v>
      </c>
    </row>
    <row r="4" spans="1:3">
      <c r="A4" s="4" t="s">
        <v>477</v>
      </c>
      <c r="B4" s="7" t="n">
        <v>918000</v>
      </c>
    </row>
    <row r="5" spans="1:3">
      <c r="A5" s="4" t="s">
        <v>478</v>
      </c>
      <c r="C5" s="7" t="n">
        <v>4378851</v>
      </c>
    </row>
    <row r="6" spans="1:3">
      <c r="A6" s="4" t="s">
        <v>479</v>
      </c>
      <c r="C6" s="7" t="n">
        <v>6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96</v>
      </c>
    </row>
    <row r="4" spans="1:5">
      <c r="A4" s="4" t="s">
        <v>97</v>
      </c>
      <c r="B4" s="7" t="n">
        <v>5926615</v>
      </c>
      <c r="C4" s="7" t="n">
        <v>8129167</v>
      </c>
      <c r="D4" s="7" t="n">
        <v>16066818</v>
      </c>
      <c r="E4" s="7" t="n">
        <v>14463675</v>
      </c>
    </row>
    <row r="5" spans="1:5">
      <c r="A5" s="3" t="s">
        <v>98</v>
      </c>
    </row>
    <row r="6" spans="1:5">
      <c r="A6" s="4" t="s">
        <v>99</v>
      </c>
      <c r="B6" s="6" t="n">
        <v>2153</v>
      </c>
      <c r="C6" s="6" t="n">
        <v>2235</v>
      </c>
      <c r="D6" s="6" t="n">
        <v>6459</v>
      </c>
      <c r="E6" s="6" t="n">
        <v>6705</v>
      </c>
    </row>
    <row r="7" spans="1:5">
      <c r="A7" s="4" t="s">
        <v>100</v>
      </c>
      <c r="B7" s="6" t="n">
        <v>1878509</v>
      </c>
      <c r="C7" s="6" t="n">
        <v>-769328</v>
      </c>
      <c r="D7" s="6" t="n">
        <v>4940599</v>
      </c>
      <c r="E7" s="6" t="n">
        <v>3518286</v>
      </c>
    </row>
    <row r="8" spans="1:5">
      <c r="A8" s="4" t="s">
        <v>101</v>
      </c>
      <c r="B8" s="6" t="n">
        <v>-803938</v>
      </c>
      <c r="C8" s="6" t="n">
        <v>-545925</v>
      </c>
      <c r="D8" s="6" t="n">
        <v>-976888</v>
      </c>
      <c r="E8" s="6" t="n">
        <v>-785517</v>
      </c>
    </row>
    <row r="9" spans="1:5">
      <c r="A9" s="4" t="s">
        <v>102</v>
      </c>
      <c r="B9" s="6" t="n">
        <v>0</v>
      </c>
      <c r="C9" s="6" t="n">
        <v>118703</v>
      </c>
      <c r="D9" s="6" t="n">
        <v>0</v>
      </c>
      <c r="E9" s="6" t="n">
        <v>233941</v>
      </c>
    </row>
    <row r="10" spans="1:5">
      <c r="A10" s="4" t="s">
        <v>103</v>
      </c>
      <c r="B10" s="6" t="n">
        <v>1076724</v>
      </c>
      <c r="C10" s="6" t="n">
        <v>-1194315</v>
      </c>
      <c r="D10" s="6" t="n">
        <v>3970170</v>
      </c>
      <c r="E10" s="6" t="n">
        <v>2973415</v>
      </c>
    </row>
    <row r="11" spans="1:5">
      <c r="A11" s="4" t="s">
        <v>104</v>
      </c>
      <c r="B11" s="6" t="n">
        <v>732</v>
      </c>
      <c r="C11" s="6" t="n">
        <v>759</v>
      </c>
      <c r="D11" s="6" t="n">
        <v>2194</v>
      </c>
      <c r="E11" s="6" t="n">
        <v>2279</v>
      </c>
    </row>
    <row r="12" spans="1:5">
      <c r="A12" s="4" t="s">
        <v>105</v>
      </c>
      <c r="B12" s="6" t="n">
        <v>642992</v>
      </c>
      <c r="C12" s="6" t="n">
        <v>-280327</v>
      </c>
      <c r="D12" s="6" t="n">
        <v>1687783</v>
      </c>
      <c r="E12" s="6" t="n">
        <v>1193241</v>
      </c>
    </row>
    <row r="13" spans="1:5">
      <c r="A13" s="4" t="s">
        <v>106</v>
      </c>
      <c r="B13" s="6" t="n">
        <v>-274419</v>
      </c>
      <c r="C13" s="6" t="n">
        <v>-185316</v>
      </c>
      <c r="D13" s="6" t="n">
        <v>-334054</v>
      </c>
      <c r="E13" s="6" t="n">
        <v>-268548</v>
      </c>
    </row>
    <row r="14" spans="1:5">
      <c r="A14" s="4" t="s">
        <v>107</v>
      </c>
      <c r="B14" s="6" t="n">
        <v>0</v>
      </c>
      <c r="C14" s="6" t="n">
        <v>40555</v>
      </c>
      <c r="D14" s="6" t="n">
        <v>0</v>
      </c>
      <c r="E14" s="6" t="n">
        <v>79900</v>
      </c>
    </row>
    <row r="15" spans="1:5">
      <c r="A15" s="4" t="s">
        <v>108</v>
      </c>
      <c r="B15" s="6" t="n">
        <v>369305</v>
      </c>
      <c r="C15" s="6" t="n">
        <v>-424329</v>
      </c>
      <c r="D15" s="6" t="n">
        <v>1355923</v>
      </c>
      <c r="E15" s="6" t="n">
        <v>1006872</v>
      </c>
    </row>
    <row r="16" spans="1:5">
      <c r="A16" s="4" t="s">
        <v>109</v>
      </c>
      <c r="B16" s="6" t="n">
        <v>707419</v>
      </c>
      <c r="C16" s="6" t="n">
        <v>-769986</v>
      </c>
      <c r="D16" s="6" t="n">
        <v>2614247</v>
      </c>
      <c r="E16" s="6" t="n">
        <v>1966543</v>
      </c>
    </row>
    <row r="17" spans="1:5">
      <c r="A17" s="4" t="s">
        <v>110</v>
      </c>
      <c r="B17" s="6" t="n">
        <v>6634034</v>
      </c>
      <c r="C17" s="6" t="n">
        <v>7359181</v>
      </c>
      <c r="D17" s="6" t="n">
        <v>18681065</v>
      </c>
      <c r="E17" s="6" t="n">
        <v>16430218</v>
      </c>
    </row>
    <row r="18" spans="1:5">
      <c r="A18" s="4" t="s">
        <v>111</v>
      </c>
      <c r="B18" s="6" t="n">
        <v>-158</v>
      </c>
      <c r="C18" s="6" t="n">
        <v>-2228</v>
      </c>
      <c r="D18" s="6" t="n">
        <v>10886</v>
      </c>
      <c r="E18" s="6" t="n">
        <v>6684</v>
      </c>
    </row>
    <row r="19" spans="1:5">
      <c r="A19" s="4" t="s">
        <v>112</v>
      </c>
      <c r="B19" s="7" t="n">
        <v>6633876</v>
      </c>
      <c r="C19" s="7" t="n">
        <v>7356953</v>
      </c>
      <c r="D19" s="7" t="n">
        <v>18691951</v>
      </c>
      <c r="E19" s="7" t="n">
        <v>16436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81</v>
      </c>
    </row>
    <row r="3" spans="1:3">
      <c r="A3" s="4" t="s">
        <v>482</v>
      </c>
      <c r="B3" s="7" t="n">
        <v>6498215</v>
      </c>
      <c r="C3" s="7" t="n">
        <v>6416215</v>
      </c>
    </row>
    <row r="4" spans="1:3">
      <c r="A4" s="4" t="s">
        <v>483</v>
      </c>
      <c r="B4" s="6" t="n">
        <v>1405685</v>
      </c>
      <c r="C4" s="6" t="n">
        <v>1405685</v>
      </c>
    </row>
    <row r="5" spans="1:3">
      <c r="A5" s="4" t="s">
        <v>484</v>
      </c>
      <c r="B5" s="6" t="n">
        <v>560000</v>
      </c>
      <c r="C5" s="6" t="n">
        <v>560000</v>
      </c>
    </row>
    <row r="6" spans="1:3">
      <c r="A6" s="4" t="s">
        <v>485</v>
      </c>
      <c r="B6" s="6" t="n">
        <v>126000</v>
      </c>
      <c r="C6" s="6" t="n">
        <v>0</v>
      </c>
    </row>
    <row r="7" spans="1:3">
      <c r="A7" s="4" t="s">
        <v>486</v>
      </c>
      <c r="B7" s="6" t="n">
        <v>8589900</v>
      </c>
      <c r="C7" s="6" t="n">
        <v>8381900</v>
      </c>
    </row>
    <row r="8" spans="1:3">
      <c r="A8" s="4" t="s">
        <v>487</v>
      </c>
      <c r="B8" s="6" t="n">
        <v>-1182806</v>
      </c>
      <c r="C8" s="6" t="n">
        <v>-475110</v>
      </c>
    </row>
    <row r="9" spans="1:3">
      <c r="A9" s="4" t="s">
        <v>488</v>
      </c>
      <c r="B9" s="7" t="n">
        <v>7407094</v>
      </c>
      <c r="C9" s="7" t="n">
        <v>79067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217</v>
      </c>
    </row>
    <row r="3" spans="1:3">
      <c r="A3" s="6" t="n">
        <v>2017</v>
      </c>
      <c r="B3" s="7" t="n">
        <v>208989</v>
      </c>
    </row>
    <row r="4" spans="1:3">
      <c r="A4" s="6" t="n">
        <v>2018</v>
      </c>
      <c r="B4" s="6" t="n">
        <v>683857</v>
      </c>
    </row>
    <row r="5" spans="1:3">
      <c r="A5" s="6" t="n">
        <v>2019</v>
      </c>
      <c r="B5" s="6" t="n">
        <v>610524</v>
      </c>
    </row>
    <row r="6" spans="1:3">
      <c r="A6" s="6" t="n">
        <v>2020</v>
      </c>
      <c r="B6" s="6" t="n">
        <v>610524</v>
      </c>
    </row>
    <row r="7" spans="1:3">
      <c r="A7" s="6" t="n">
        <v>2021</v>
      </c>
      <c r="B7" s="6" t="n">
        <v>603191</v>
      </c>
    </row>
    <row r="8" spans="1:3">
      <c r="A8" s="4" t="s">
        <v>490</v>
      </c>
      <c r="B8" s="6" t="n">
        <v>4690009</v>
      </c>
    </row>
    <row r="9" spans="1:3">
      <c r="A9" s="4" t="s">
        <v>488</v>
      </c>
      <c r="B9" s="7" t="n">
        <v>7407094</v>
      </c>
      <c r="C9" s="7" t="n">
        <v>7906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7</v>
      </c>
      <c r="D1" s="2" t="s">
        <v>1</v>
      </c>
    </row>
    <row r="2" spans="1:5">
      <c r="B2" s="2" t="s">
        <v>2</v>
      </c>
      <c r="C2" s="2" t="s">
        <v>68</v>
      </c>
      <c r="D2" s="2" t="s">
        <v>2</v>
      </c>
      <c r="E2" s="2" t="s">
        <v>68</v>
      </c>
    </row>
    <row r="3" spans="1:5">
      <c r="A3" s="3" t="s">
        <v>492</v>
      </c>
    </row>
    <row r="4" spans="1:5">
      <c r="A4" s="4" t="s">
        <v>493</v>
      </c>
      <c r="B4" s="7" t="n">
        <v>13668275</v>
      </c>
      <c r="C4" s="7" t="n">
        <v>14219544</v>
      </c>
      <c r="D4" s="7" t="n">
        <v>11761447</v>
      </c>
      <c r="E4" s="7" t="n">
        <v>11483015</v>
      </c>
    </row>
    <row r="5" spans="1:5">
      <c r="A5" s="4" t="s">
        <v>494</v>
      </c>
      <c r="B5" s="6" t="n">
        <v>1235517</v>
      </c>
      <c r="C5" s="6" t="n">
        <v>-489001</v>
      </c>
      <c r="D5" s="6" t="n">
        <v>3252816</v>
      </c>
      <c r="E5" s="6" t="n">
        <v>2325045</v>
      </c>
    </row>
    <row r="6" spans="1:5">
      <c r="A6" s="4" t="s">
        <v>495</v>
      </c>
      <c r="B6" s="6" t="n">
        <v>-528098</v>
      </c>
      <c r="C6" s="6" t="n">
        <v>-280985</v>
      </c>
      <c r="D6" s="6" t="n">
        <v>-638569</v>
      </c>
      <c r="E6" s="6" t="n">
        <v>-358502</v>
      </c>
    </row>
    <row r="7" spans="1:5">
      <c r="A7" s="4" t="s">
        <v>109</v>
      </c>
      <c r="B7" s="6" t="n">
        <v>707419</v>
      </c>
      <c r="C7" s="6" t="n">
        <v>-769986</v>
      </c>
      <c r="D7" s="6" t="n">
        <v>2614247</v>
      </c>
      <c r="E7" s="6" t="n">
        <v>1966543</v>
      </c>
    </row>
    <row r="8" spans="1:5">
      <c r="A8" s="4" t="s">
        <v>496</v>
      </c>
      <c r="B8" s="6" t="n">
        <v>14375694</v>
      </c>
      <c r="C8" s="6" t="n">
        <v>13449558</v>
      </c>
      <c r="D8" s="6" t="n">
        <v>14375694</v>
      </c>
      <c r="E8" s="6" t="n">
        <v>13449558</v>
      </c>
    </row>
    <row r="9" spans="1:5">
      <c r="A9" s="4" t="s">
        <v>497</v>
      </c>
    </row>
    <row r="10" spans="1:5">
      <c r="A10" s="3" t="s">
        <v>492</v>
      </c>
    </row>
    <row r="11" spans="1:5">
      <c r="A11" s="4" t="s">
        <v>493</v>
      </c>
      <c r="B11" s="6" t="n">
        <v>13774631</v>
      </c>
      <c r="C11" s="6" t="n">
        <v>14331320</v>
      </c>
      <c r="D11" s="6" t="n">
        <v>11870647</v>
      </c>
      <c r="E11" s="6" t="n">
        <v>11597741</v>
      </c>
    </row>
    <row r="12" spans="1:5">
      <c r="A12" s="4" t="s">
        <v>494</v>
      </c>
      <c r="B12" s="6" t="n">
        <v>1235517</v>
      </c>
      <c r="C12" s="6" t="n">
        <v>-489001</v>
      </c>
      <c r="D12" s="6" t="n">
        <v>3252816</v>
      </c>
      <c r="E12" s="6" t="n">
        <v>2325045</v>
      </c>
    </row>
    <row r="13" spans="1:5">
      <c r="A13" s="4" t="s">
        <v>495</v>
      </c>
      <c r="B13" s="6" t="n">
        <v>-529519</v>
      </c>
      <c r="C13" s="6" t="n">
        <v>-282461</v>
      </c>
      <c r="D13" s="6" t="n">
        <v>-642834</v>
      </c>
      <c r="E13" s="6" t="n">
        <v>-362928</v>
      </c>
    </row>
    <row r="14" spans="1:5">
      <c r="A14" s="4" t="s">
        <v>109</v>
      </c>
      <c r="B14" s="6" t="n">
        <v>705998</v>
      </c>
      <c r="C14" s="6" t="n">
        <v>-771462</v>
      </c>
      <c r="D14" s="6" t="n">
        <v>2609982</v>
      </c>
      <c r="E14" s="6" t="n">
        <v>1962117</v>
      </c>
    </row>
    <row r="15" spans="1:5">
      <c r="A15" s="4" t="s">
        <v>496</v>
      </c>
      <c r="B15" s="6" t="n">
        <v>14480629</v>
      </c>
      <c r="C15" s="6" t="n">
        <v>13559858</v>
      </c>
      <c r="D15" s="6" t="n">
        <v>14480629</v>
      </c>
      <c r="E15" s="6" t="n">
        <v>13559858</v>
      </c>
    </row>
    <row r="16" spans="1:5">
      <c r="A16" s="4" t="s">
        <v>498</v>
      </c>
    </row>
    <row r="17" spans="1:5">
      <c r="A17" s="3" t="s">
        <v>492</v>
      </c>
    </row>
    <row r="18" spans="1:5">
      <c r="A18" s="4" t="s">
        <v>493</v>
      </c>
      <c r="B18" s="6" t="n">
        <v>-106356</v>
      </c>
      <c r="C18" s="6" t="n">
        <v>-111776</v>
      </c>
      <c r="D18" s="6" t="n">
        <v>-109200</v>
      </c>
      <c r="E18" s="6" t="n">
        <v>-114726</v>
      </c>
    </row>
    <row r="19" spans="1:5">
      <c r="A19" s="4" t="s">
        <v>494</v>
      </c>
      <c r="B19" s="6" t="n">
        <v>0</v>
      </c>
      <c r="C19" s="6" t="n">
        <v>0</v>
      </c>
      <c r="D19" s="6" t="n">
        <v>0</v>
      </c>
      <c r="E19" s="6" t="n">
        <v>0</v>
      </c>
    </row>
    <row r="20" spans="1:5">
      <c r="A20" s="4" t="s">
        <v>495</v>
      </c>
      <c r="B20" s="6" t="n">
        <v>1421</v>
      </c>
      <c r="C20" s="6" t="n">
        <v>1476</v>
      </c>
      <c r="D20" s="6" t="n">
        <v>4265</v>
      </c>
      <c r="E20" s="6" t="n">
        <v>4426</v>
      </c>
    </row>
    <row r="21" spans="1:5">
      <c r="A21" s="4" t="s">
        <v>109</v>
      </c>
      <c r="B21" s="6" t="n">
        <v>1421</v>
      </c>
      <c r="C21" s="6" t="n">
        <v>1476</v>
      </c>
      <c r="D21" s="6" t="n">
        <v>4265</v>
      </c>
      <c r="E21" s="6" t="n">
        <v>4426</v>
      </c>
    </row>
    <row r="22" spans="1:5">
      <c r="A22" s="4" t="s">
        <v>496</v>
      </c>
      <c r="B22" s="7" t="n">
        <v>-104935</v>
      </c>
      <c r="C22" s="7" t="n">
        <v>-110300</v>
      </c>
      <c r="D22" s="7" t="n">
        <v>-104935</v>
      </c>
      <c r="E22" s="7" t="n">
        <v>-110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7</v>
      </c>
      <c r="D1" s="2" t="s">
        <v>1</v>
      </c>
    </row>
    <row r="2" spans="1:5">
      <c r="B2" s="2" t="s">
        <v>2</v>
      </c>
      <c r="C2" s="2" t="s">
        <v>68</v>
      </c>
      <c r="D2" s="2" t="s">
        <v>2</v>
      </c>
      <c r="E2" s="2" t="s">
        <v>68</v>
      </c>
    </row>
    <row r="3" spans="1:5">
      <c r="A3" s="3" t="s">
        <v>500</v>
      </c>
    </row>
    <row r="4" spans="1:5">
      <c r="A4" s="4" t="s">
        <v>501</v>
      </c>
      <c r="B4" s="7" t="n">
        <v>803938</v>
      </c>
      <c r="C4" s="7" t="n">
        <v>439326</v>
      </c>
      <c r="D4" s="7" t="n">
        <v>990118</v>
      </c>
      <c r="E4" s="7" t="n">
        <v>574328</v>
      </c>
    </row>
    <row r="5" spans="1:5">
      <c r="A5" s="4" t="s">
        <v>502</v>
      </c>
      <c r="B5" s="6" t="n">
        <v>-2153</v>
      </c>
      <c r="C5" s="6" t="n">
        <v>-2235</v>
      </c>
      <c r="D5" s="6" t="n">
        <v>-6459</v>
      </c>
      <c r="E5" s="6" t="n">
        <v>-6705</v>
      </c>
    </row>
    <row r="6" spans="1:5">
      <c r="A6" s="4" t="s">
        <v>85</v>
      </c>
      <c r="B6" s="6" t="n">
        <v>8916615</v>
      </c>
      <c r="C6" s="6" t="n">
        <v>11378167</v>
      </c>
      <c r="D6" s="6" t="n">
        <v>23713818</v>
      </c>
      <c r="E6" s="6" t="n">
        <v>20503675</v>
      </c>
    </row>
    <row r="7" spans="1:5">
      <c r="A7" s="4" t="s">
        <v>503</v>
      </c>
      <c r="B7" s="6" t="n">
        <v>-2990000</v>
      </c>
      <c r="C7" s="6" t="n">
        <v>-3249000</v>
      </c>
      <c r="D7" s="6" t="n">
        <v>-7647000</v>
      </c>
      <c r="E7" s="6" t="n">
        <v>-6040000</v>
      </c>
    </row>
    <row r="8" spans="1:5">
      <c r="A8" s="4" t="s">
        <v>87</v>
      </c>
      <c r="B8" s="6" t="n">
        <v>5926615</v>
      </c>
      <c r="C8" s="6" t="n">
        <v>8129167</v>
      </c>
      <c r="D8" s="6" t="n">
        <v>16066818</v>
      </c>
      <c r="E8" s="6" t="n">
        <v>14463675</v>
      </c>
    </row>
    <row r="9" spans="1:5">
      <c r="A9" s="4" t="s">
        <v>504</v>
      </c>
    </row>
    <row r="10" spans="1:5">
      <c r="A10" s="3" t="s">
        <v>500</v>
      </c>
    </row>
    <row r="11" spans="1:5">
      <c r="A11" s="4" t="s">
        <v>87</v>
      </c>
      <c r="B11" s="6" t="n">
        <v>528098</v>
      </c>
      <c r="C11" s="6" t="n">
        <v>280985</v>
      </c>
      <c r="D11" s="6" t="n">
        <v>638569</v>
      </c>
      <c r="E11" s="6" t="n">
        <v>358502</v>
      </c>
    </row>
    <row r="12" spans="1:5">
      <c r="A12" s="4" t="s">
        <v>505</v>
      </c>
    </row>
    <row r="13" spans="1:5">
      <c r="A13" s="3" t="s">
        <v>500</v>
      </c>
    </row>
    <row r="14" spans="1:5">
      <c r="A14" s="4" t="s">
        <v>501</v>
      </c>
      <c r="B14" s="6" t="n">
        <v>803938</v>
      </c>
      <c r="C14" s="6" t="n">
        <v>545925</v>
      </c>
      <c r="D14" s="6" t="n">
        <v>976888</v>
      </c>
      <c r="E14" s="6" t="n">
        <v>785517</v>
      </c>
    </row>
    <row r="15" spans="1:5">
      <c r="A15" s="4" t="s">
        <v>506</v>
      </c>
      <c r="B15" s="6" t="n">
        <v>0</v>
      </c>
      <c r="C15" s="6" t="n">
        <v>-118703</v>
      </c>
      <c r="D15" s="6" t="n">
        <v>0</v>
      </c>
      <c r="E15" s="6" t="n">
        <v>-233941</v>
      </c>
    </row>
    <row r="16" spans="1:5">
      <c r="A16" s="4" t="s">
        <v>85</v>
      </c>
      <c r="B16" s="6" t="n">
        <v>803938</v>
      </c>
      <c r="C16" s="6" t="n">
        <v>427222</v>
      </c>
      <c r="D16" s="6" t="n">
        <v>976888</v>
      </c>
      <c r="E16" s="6" t="n">
        <v>551576</v>
      </c>
    </row>
    <row r="17" spans="1:5">
      <c r="A17" s="4" t="s">
        <v>503</v>
      </c>
      <c r="B17" s="6" t="n">
        <v>-274419</v>
      </c>
      <c r="C17" s="6" t="n">
        <v>-144761</v>
      </c>
      <c r="D17" s="6" t="n">
        <v>-334054</v>
      </c>
      <c r="E17" s="6" t="n">
        <v>-188648</v>
      </c>
    </row>
    <row r="18" spans="1:5">
      <c r="A18" s="4" t="s">
        <v>87</v>
      </c>
      <c r="B18" s="6" t="n">
        <v>529519</v>
      </c>
      <c r="C18" s="6" t="n">
        <v>282461</v>
      </c>
      <c r="D18" s="6" t="n">
        <v>642834</v>
      </c>
      <c r="E18" s="6" t="n">
        <v>362928</v>
      </c>
    </row>
    <row r="19" spans="1:5">
      <c r="A19" s="4" t="s">
        <v>507</v>
      </c>
    </row>
    <row r="20" spans="1:5">
      <c r="A20" s="3" t="s">
        <v>500</v>
      </c>
    </row>
    <row r="21" spans="1:5">
      <c r="A21" s="4" t="s">
        <v>508</v>
      </c>
      <c r="B21" s="6" t="n">
        <v>0</v>
      </c>
      <c r="C21" s="6" t="n">
        <v>0</v>
      </c>
      <c r="D21" s="6" t="n">
        <v>0</v>
      </c>
      <c r="E21" s="6" t="n">
        <v>0</v>
      </c>
    </row>
    <row r="22" spans="1:5">
      <c r="A22" s="4" t="s">
        <v>502</v>
      </c>
      <c r="B22" s="6" t="n">
        <v>-2153</v>
      </c>
      <c r="C22" s="6" t="n">
        <v>-2235</v>
      </c>
      <c r="D22" s="6" t="n">
        <v>-6459</v>
      </c>
      <c r="E22" s="6" t="n">
        <v>-6705</v>
      </c>
    </row>
    <row r="23" spans="1:5">
      <c r="A23" s="4" t="s">
        <v>85</v>
      </c>
      <c r="B23" s="6" t="n">
        <v>-2153</v>
      </c>
      <c r="C23" s="6" t="n">
        <v>-2235</v>
      </c>
      <c r="D23" s="6" t="n">
        <v>-6459</v>
      </c>
      <c r="E23" s="6" t="n">
        <v>-6705</v>
      </c>
    </row>
    <row r="24" spans="1:5">
      <c r="A24" s="4" t="s">
        <v>503</v>
      </c>
      <c r="B24" s="6" t="n">
        <v>732</v>
      </c>
      <c r="C24" s="6" t="n">
        <v>759</v>
      </c>
      <c r="D24" s="6" t="n">
        <v>2194</v>
      </c>
      <c r="E24" s="6" t="n">
        <v>2279</v>
      </c>
    </row>
    <row r="25" spans="1:5">
      <c r="A25" s="4" t="s">
        <v>87</v>
      </c>
      <c r="B25" s="7" t="n">
        <v>-1421</v>
      </c>
      <c r="C25" s="7" t="n">
        <v>-1476</v>
      </c>
      <c r="D25" s="7" t="n">
        <v>-4265</v>
      </c>
      <c r="E25" s="7" t="n">
        <v>-4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8"/>
    <col customWidth="1" max="5" min="5" width="39"/>
    <col customWidth="1" max="6" min="6" width="33"/>
  </cols>
  <sheetData>
    <row r="1" spans="1:6">
      <c r="A1" s="1" t="s">
        <v>113</v>
      </c>
      <c r="B1" s="2" t="s">
        <v>114</v>
      </c>
      <c r="C1" s="2" t="s">
        <v>115</v>
      </c>
      <c r="D1" s="2" t="s">
        <v>116</v>
      </c>
      <c r="E1" s="2" t="s">
        <v>117</v>
      </c>
      <c r="F1" s="2" t="s">
        <v>118</v>
      </c>
    </row>
    <row r="2" spans="1:6">
      <c r="A2" s="4" t="s">
        <v>119</v>
      </c>
      <c r="B2" s="7" t="n">
        <v>142777080</v>
      </c>
      <c r="C2" s="7" t="n">
        <v>1</v>
      </c>
      <c r="D2" s="7" t="n">
        <v>131186866</v>
      </c>
      <c r="E2" s="7" t="n">
        <v>11483015</v>
      </c>
      <c r="F2" s="7" t="n">
        <v>107198</v>
      </c>
    </row>
    <row r="3" spans="1:6">
      <c r="A3" s="4" t="s">
        <v>120</v>
      </c>
      <c r="C3" s="6" t="n">
        <v>1949797</v>
      </c>
    </row>
    <row r="4" spans="1:6">
      <c r="A4" s="3" t="s">
        <v>121</v>
      </c>
    </row>
    <row r="5" spans="1:6">
      <c r="A5" s="4" t="s">
        <v>122</v>
      </c>
      <c r="B5" s="6" t="n">
        <v>14470359</v>
      </c>
      <c r="D5" s="6" t="n">
        <v>14470359</v>
      </c>
    </row>
    <row r="6" spans="1:6">
      <c r="A6" s="4" t="s">
        <v>123</v>
      </c>
      <c r="B6" s="6" t="n">
        <v>-993534</v>
      </c>
      <c r="D6" s="6" t="n">
        <v>-993534</v>
      </c>
    </row>
    <row r="7" spans="1:6">
      <c r="A7" s="4" t="s">
        <v>124</v>
      </c>
      <c r="C7" s="6" t="n">
        <v>-66803</v>
      </c>
    </row>
    <row r="8" spans="1:6">
      <c r="A8" s="4" t="s">
        <v>125</v>
      </c>
      <c r="B8" s="6" t="n">
        <v>-6219670</v>
      </c>
      <c r="D8" s="6" t="n">
        <v>-6219670</v>
      </c>
    </row>
    <row r="9" spans="1:6">
      <c r="A9" s="4" t="s">
        <v>126</v>
      </c>
      <c r="C9" s="6" t="n">
        <v>1289</v>
      </c>
    </row>
    <row r="10" spans="1:6">
      <c r="A10" s="4" t="s">
        <v>127</v>
      </c>
      <c r="B10" s="6" t="n">
        <v>-200</v>
      </c>
      <c r="D10" s="6" t="n">
        <v>-200</v>
      </c>
    </row>
    <row r="11" spans="1:6">
      <c r="A11" s="4" t="s">
        <v>128</v>
      </c>
      <c r="B11" s="6" t="n">
        <v>99755</v>
      </c>
      <c r="D11" s="6" t="n">
        <v>99755</v>
      </c>
    </row>
    <row r="12" spans="1:6">
      <c r="A12" s="4" t="s">
        <v>129</v>
      </c>
      <c r="B12" s="6" t="n">
        <v>4426</v>
      </c>
      <c r="E12" s="6" t="n">
        <v>4426</v>
      </c>
    </row>
    <row r="13" spans="1:6">
      <c r="A13" s="4" t="s">
        <v>130</v>
      </c>
      <c r="B13" s="6" t="n">
        <v>1962117</v>
      </c>
      <c r="E13" s="6" t="n">
        <v>1962117</v>
      </c>
    </row>
    <row r="14" spans="1:6">
      <c r="A14" s="4" t="s">
        <v>131</v>
      </c>
      <c r="B14" s="6" t="n">
        <v>-6684</v>
      </c>
      <c r="F14" s="6" t="n">
        <v>-6684</v>
      </c>
    </row>
    <row r="15" spans="1:6">
      <c r="A15" s="4" t="s">
        <v>132</v>
      </c>
      <c r="B15" s="6" t="n">
        <v>-8646</v>
      </c>
      <c r="F15" s="6" t="n">
        <v>-8646</v>
      </c>
    </row>
    <row r="16" spans="1:6">
      <c r="A16" s="4" t="s">
        <v>133</v>
      </c>
      <c r="B16" s="6" t="n">
        <v>-496</v>
      </c>
      <c r="D16" s="6" t="n">
        <v>-496</v>
      </c>
    </row>
    <row r="17" spans="1:6">
      <c r="A17" s="4" t="s">
        <v>134</v>
      </c>
      <c r="B17" s="6" t="n">
        <v>32292</v>
      </c>
      <c r="D17" s="6" t="n">
        <v>32292</v>
      </c>
    </row>
    <row r="18" spans="1:6">
      <c r="A18" s="4" t="s">
        <v>135</v>
      </c>
      <c r="B18" s="6" t="n">
        <v>152116799</v>
      </c>
      <c r="C18" s="7" t="n">
        <v>1</v>
      </c>
      <c r="D18" s="6" t="n">
        <v>138575372</v>
      </c>
      <c r="E18" s="6" t="n">
        <v>13449558</v>
      </c>
      <c r="F18" s="6" t="n">
        <v>91868</v>
      </c>
    </row>
    <row r="19" spans="1:6">
      <c r="A19" s="4" t="s">
        <v>136</v>
      </c>
      <c r="C19" s="6" t="n">
        <v>1884283</v>
      </c>
    </row>
    <row r="20" spans="1:6">
      <c r="A20" s="4" t="s">
        <v>137</v>
      </c>
      <c r="B20" s="6" t="n">
        <v>155135954</v>
      </c>
      <c r="C20" s="7" t="n">
        <v>1</v>
      </c>
      <c r="D20" s="6" t="n">
        <v>143283621</v>
      </c>
      <c r="E20" s="6" t="n">
        <v>11761447</v>
      </c>
      <c r="F20" s="6" t="n">
        <v>90885</v>
      </c>
    </row>
    <row r="21" spans="1:6">
      <c r="A21" s="4" t="s">
        <v>138</v>
      </c>
      <c r="C21" s="6" t="n">
        <v>1884283</v>
      </c>
    </row>
    <row r="22" spans="1:6">
      <c r="A22" s="3" t="s">
        <v>121</v>
      </c>
    </row>
    <row r="23" spans="1:6">
      <c r="A23" s="4" t="s">
        <v>122</v>
      </c>
      <c r="B23" s="6" t="n">
        <v>16077704</v>
      </c>
      <c r="D23" s="6" t="n">
        <v>16077704</v>
      </c>
    </row>
    <row r="24" spans="1:6">
      <c r="A24" s="4" t="s">
        <v>123</v>
      </c>
      <c r="B24" s="6" t="n">
        <v>-1792430</v>
      </c>
      <c r="D24" s="6" t="n">
        <v>-1792430</v>
      </c>
    </row>
    <row r="25" spans="1:6">
      <c r="A25" s="4" t="s">
        <v>124</v>
      </c>
      <c r="C25" s="6" t="n">
        <v>-300</v>
      </c>
    </row>
    <row r="26" spans="1:6">
      <c r="A26" s="4" t="s">
        <v>125</v>
      </c>
      <c r="B26" s="6" t="n">
        <v>-49604</v>
      </c>
      <c r="D26" s="6" t="n">
        <v>-49604</v>
      </c>
    </row>
    <row r="27" spans="1:6">
      <c r="A27" s="4" t="s">
        <v>126</v>
      </c>
      <c r="C27" s="6" t="n">
        <v>3043</v>
      </c>
    </row>
    <row r="28" spans="1:6">
      <c r="A28" s="4" t="s">
        <v>127</v>
      </c>
      <c r="B28" s="6" t="n">
        <v>-737</v>
      </c>
      <c r="D28" s="6" t="n">
        <v>-737</v>
      </c>
    </row>
    <row r="29" spans="1:6">
      <c r="A29" s="4" t="s">
        <v>128</v>
      </c>
      <c r="B29" s="6" t="n">
        <v>156987</v>
      </c>
      <c r="D29" s="6" t="n">
        <v>156987</v>
      </c>
    </row>
    <row r="30" spans="1:6">
      <c r="A30" s="4" t="s">
        <v>129</v>
      </c>
      <c r="B30" s="6" t="n">
        <v>4265</v>
      </c>
      <c r="E30" s="6" t="n">
        <v>4265</v>
      </c>
    </row>
    <row r="31" spans="1:6">
      <c r="A31" s="4" t="s">
        <v>130</v>
      </c>
      <c r="B31" s="6" t="n">
        <v>2609982</v>
      </c>
      <c r="E31" s="6" t="n">
        <v>2609982</v>
      </c>
    </row>
    <row r="32" spans="1:6">
      <c r="A32" s="4" t="s">
        <v>131</v>
      </c>
      <c r="B32" s="6" t="n">
        <v>-10886</v>
      </c>
      <c r="F32" s="6" t="n">
        <v>-10886</v>
      </c>
    </row>
    <row r="33" spans="1:6">
      <c r="A33" s="4" t="s">
        <v>139</v>
      </c>
      <c r="B33" s="7" t="n">
        <v>172131235</v>
      </c>
      <c r="C33" s="7" t="n">
        <v>1</v>
      </c>
      <c r="D33" s="7" t="n">
        <v>157675541</v>
      </c>
      <c r="E33" s="7" t="n">
        <v>14375694</v>
      </c>
      <c r="F33" s="7" t="n">
        <v>79999</v>
      </c>
    </row>
    <row r="34" spans="1:6">
      <c r="A34" s="4" t="s">
        <v>140</v>
      </c>
      <c r="C34" s="6" t="n">
        <v>1887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1</v>
      </c>
      <c r="B1" s="2" t="s">
        <v>67</v>
      </c>
      <c r="D1" s="2" t="s">
        <v>1</v>
      </c>
    </row>
    <row r="2" spans="1:5">
      <c r="B2" s="2" t="s">
        <v>2</v>
      </c>
      <c r="C2" s="2" t="s">
        <v>68</v>
      </c>
      <c r="D2" s="2" t="s">
        <v>2</v>
      </c>
      <c r="E2" s="2" t="s">
        <v>68</v>
      </c>
    </row>
    <row r="3" spans="1:5">
      <c r="A3" s="3" t="s">
        <v>142</v>
      </c>
    </row>
    <row r="4" spans="1:5">
      <c r="A4" s="4" t="s">
        <v>143</v>
      </c>
      <c r="B4" s="8" t="n">
        <v>0.4</v>
      </c>
      <c r="C4" s="8" t="n">
        <v>0.2</v>
      </c>
      <c r="D4" s="8" t="n">
        <v>0.95</v>
      </c>
      <c r="E4" s="8" t="n">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3" t="s">
        <v>145</v>
      </c>
    </row>
    <row r="4" spans="1:3">
      <c r="A4" s="4" t="s">
        <v>97</v>
      </c>
      <c r="B4" s="7" t="n">
        <v>16066818</v>
      </c>
      <c r="C4" s="7" t="n">
        <v>14463675</v>
      </c>
    </row>
    <row r="5" spans="1:3">
      <c r="A5" s="3" t="s">
        <v>146</v>
      </c>
    </row>
    <row r="6" spans="1:3">
      <c r="A6" s="4" t="s">
        <v>147</v>
      </c>
      <c r="B6" s="6" t="n">
        <v>1054830</v>
      </c>
      <c r="C6" s="6" t="n">
        <v>994619</v>
      </c>
    </row>
    <row r="7" spans="1:3">
      <c r="A7" s="4" t="s">
        <v>148</v>
      </c>
      <c r="B7" s="6" t="n">
        <v>572781</v>
      </c>
      <c r="C7" s="6" t="n">
        <v>624882</v>
      </c>
    </row>
    <row r="8" spans="1:3">
      <c r="A8" s="4" t="s">
        <v>149</v>
      </c>
      <c r="B8" s="6" t="n">
        <v>6459</v>
      </c>
      <c r="C8" s="6" t="n">
        <v>6705</v>
      </c>
    </row>
    <row r="9" spans="1:3">
      <c r="A9" s="4" t="s">
        <v>150</v>
      </c>
      <c r="B9" s="6" t="n">
        <v>707696</v>
      </c>
      <c r="C9" s="6" t="n">
        <v>0</v>
      </c>
    </row>
    <row r="10" spans="1:3">
      <c r="A10" s="4" t="s">
        <v>151</v>
      </c>
      <c r="B10" s="6" t="n">
        <v>156987</v>
      </c>
      <c r="C10" s="6" t="n">
        <v>99755</v>
      </c>
    </row>
    <row r="11" spans="1:3">
      <c r="A11" s="4" t="s">
        <v>152</v>
      </c>
      <c r="B11" s="6" t="n">
        <v>142280</v>
      </c>
      <c r="C11" s="6" t="n">
        <v>32292</v>
      </c>
    </row>
    <row r="12" spans="1:3">
      <c r="A12" s="4" t="s">
        <v>153</v>
      </c>
      <c r="B12" s="6" t="n">
        <v>-15828</v>
      </c>
      <c r="C12" s="6" t="n">
        <v>-10677</v>
      </c>
    </row>
    <row r="13" spans="1:3">
      <c r="A13" s="4" t="s">
        <v>72</v>
      </c>
      <c r="B13" s="6" t="n">
        <v>-990118</v>
      </c>
      <c r="C13" s="6" t="n">
        <v>-574328</v>
      </c>
    </row>
    <row r="14" spans="1:3">
      <c r="A14" s="4" t="s">
        <v>154</v>
      </c>
      <c r="B14" s="6" t="n">
        <v>-1251871</v>
      </c>
      <c r="C14" s="6" t="n">
        <v>-1120640</v>
      </c>
    </row>
    <row r="15" spans="1:3">
      <c r="A15" s="4" t="s">
        <v>77</v>
      </c>
      <c r="B15" s="6" t="n">
        <v>2714717</v>
      </c>
      <c r="C15" s="6" t="n">
        <v>-403982</v>
      </c>
    </row>
    <row r="16" spans="1:3">
      <c r="A16" s="4" t="s">
        <v>155</v>
      </c>
      <c r="B16" s="6" t="n">
        <v>1923000</v>
      </c>
      <c r="C16" s="6" t="n">
        <v>4040000</v>
      </c>
    </row>
    <row r="17" spans="1:3">
      <c r="A17" s="3" t="s">
        <v>156</v>
      </c>
    </row>
    <row r="18" spans="1:3">
      <c r="A18" s="4" t="s">
        <v>157</v>
      </c>
      <c r="B18" s="6" t="n">
        <v>-1606006</v>
      </c>
      <c r="C18" s="6" t="n">
        <v>-965873</v>
      </c>
    </row>
    <row r="19" spans="1:3">
      <c r="A19" s="4" t="s">
        <v>158</v>
      </c>
      <c r="B19" s="6" t="n">
        <v>-43707</v>
      </c>
      <c r="C19" s="6" t="n">
        <v>1265172</v>
      </c>
    </row>
    <row r="20" spans="1:3">
      <c r="A20" s="4" t="s">
        <v>159</v>
      </c>
      <c r="B20" s="6" t="n">
        <v>-1641144</v>
      </c>
      <c r="C20" s="6" t="n">
        <v>-1261289</v>
      </c>
    </row>
    <row r="21" spans="1:3">
      <c r="A21" s="4" t="s">
        <v>160</v>
      </c>
      <c r="B21" s="6" t="n">
        <v>5253825</v>
      </c>
      <c r="C21" s="6" t="n">
        <v>-337935</v>
      </c>
    </row>
    <row r="22" spans="1:3">
      <c r="A22" s="4" t="s">
        <v>161</v>
      </c>
      <c r="B22" s="6" t="n">
        <v>-1374712</v>
      </c>
      <c r="C22" s="6" t="n">
        <v>-210355</v>
      </c>
    </row>
    <row r="23" spans="1:3">
      <c r="A23" s="4" t="s">
        <v>162</v>
      </c>
      <c r="B23" s="6" t="n">
        <v>-2812717</v>
      </c>
      <c r="C23" s="6" t="n">
        <v>-1848018</v>
      </c>
    </row>
    <row r="24" spans="1:3">
      <c r="A24" s="4" t="s">
        <v>163</v>
      </c>
      <c r="B24" s="6" t="n">
        <v>18863290</v>
      </c>
      <c r="C24" s="6" t="n">
        <v>14794003</v>
      </c>
    </row>
    <row r="25" spans="1:3">
      <c r="A25" s="3" t="s">
        <v>164</v>
      </c>
    </row>
    <row r="26" spans="1:3">
      <c r="A26" s="4" t="s">
        <v>165</v>
      </c>
      <c r="B26" s="6" t="n">
        <v>-12953436</v>
      </c>
      <c r="C26" s="6" t="n">
        <v>-15066182</v>
      </c>
    </row>
    <row r="27" spans="1:3">
      <c r="A27" s="4" t="s">
        <v>166</v>
      </c>
      <c r="B27" s="6" t="n">
        <v>-15667715</v>
      </c>
      <c r="C27" s="6" t="n">
        <v>-1890826</v>
      </c>
    </row>
    <row r="28" spans="1:3">
      <c r="A28" s="4" t="s">
        <v>167</v>
      </c>
      <c r="B28" s="6" t="n">
        <v>-1223853</v>
      </c>
      <c r="C28" s="6" t="n">
        <v>-1974275</v>
      </c>
    </row>
    <row r="29" spans="1:3">
      <c r="A29" s="4" t="s">
        <v>168</v>
      </c>
      <c r="B29" s="6" t="n">
        <v>0</v>
      </c>
      <c r="C29" s="6" t="n">
        <v>-9142</v>
      </c>
    </row>
    <row r="30" spans="1:3">
      <c r="A30" s="4" t="s">
        <v>169</v>
      </c>
      <c r="B30" s="6" t="n">
        <v>-175000</v>
      </c>
      <c r="C30" s="6" t="n">
        <v>0</v>
      </c>
    </row>
    <row r="31" spans="1:3">
      <c r="A31" s="4" t="s">
        <v>170</v>
      </c>
      <c r="B31" s="6" t="n">
        <v>14585324</v>
      </c>
      <c r="C31" s="6" t="n">
        <v>10711195</v>
      </c>
    </row>
    <row r="32" spans="1:3">
      <c r="A32" s="4" t="s">
        <v>171</v>
      </c>
      <c r="B32" s="6" t="n">
        <v>1535773</v>
      </c>
      <c r="C32" s="6" t="n">
        <v>4830935</v>
      </c>
    </row>
    <row r="33" spans="1:3">
      <c r="A33" s="4" t="s">
        <v>172</v>
      </c>
      <c r="B33" s="6" t="n">
        <v>2142854</v>
      </c>
      <c r="C33" s="6" t="n">
        <v>2594042</v>
      </c>
    </row>
    <row r="34" spans="1:3">
      <c r="A34" s="4" t="s">
        <v>173</v>
      </c>
      <c r="B34" s="6" t="n">
        <v>13230</v>
      </c>
      <c r="C34" s="6" t="n">
        <v>10647</v>
      </c>
    </row>
    <row r="35" spans="1:3">
      <c r="A35" s="4" t="s">
        <v>174</v>
      </c>
      <c r="B35" s="6" t="n">
        <v>-2342583</v>
      </c>
      <c r="C35" s="6" t="n">
        <v>-1742225</v>
      </c>
    </row>
    <row r="36" spans="1:3">
      <c r="A36" s="4" t="s">
        <v>175</v>
      </c>
      <c r="B36" s="6" t="n">
        <v>27200</v>
      </c>
      <c r="C36" s="6" t="n">
        <v>64155</v>
      </c>
    </row>
    <row r="37" spans="1:3">
      <c r="A37" s="4" t="s">
        <v>176</v>
      </c>
      <c r="B37" s="6" t="n">
        <v>-14058206</v>
      </c>
      <c r="C37" s="6" t="n">
        <v>-2471676</v>
      </c>
    </row>
    <row r="38" spans="1:3">
      <c r="A38" s="3" t="s">
        <v>177</v>
      </c>
    </row>
    <row r="39" spans="1:3">
      <c r="A39" s="4" t="s">
        <v>178</v>
      </c>
      <c r="B39" s="6" t="n">
        <v>-49604</v>
      </c>
      <c r="C39" s="6" t="n">
        <v>-6219670</v>
      </c>
    </row>
    <row r="40" spans="1:3">
      <c r="A40" s="4" t="s">
        <v>179</v>
      </c>
      <c r="B40" s="6" t="n">
        <v>-737</v>
      </c>
      <c r="C40" s="6" t="n">
        <v>-200</v>
      </c>
    </row>
    <row r="41" spans="1:3">
      <c r="A41" s="4" t="s">
        <v>180</v>
      </c>
      <c r="B41" s="6" t="n">
        <v>-1792430</v>
      </c>
      <c r="C41" s="6" t="n">
        <v>-993534</v>
      </c>
    </row>
    <row r="42" spans="1:3">
      <c r="A42" s="4" t="s">
        <v>181</v>
      </c>
      <c r="B42" s="6" t="n">
        <v>-1842771</v>
      </c>
      <c r="C42" s="6" t="n">
        <v>-7213404</v>
      </c>
    </row>
    <row r="43" spans="1:3">
      <c r="A43" s="4" t="s">
        <v>182</v>
      </c>
      <c r="B43" s="6" t="n">
        <v>2962313</v>
      </c>
      <c r="C43" s="6" t="n">
        <v>5108923</v>
      </c>
    </row>
    <row r="44" spans="1:3">
      <c r="A44" s="4" t="s">
        <v>183</v>
      </c>
      <c r="B44" s="6" t="n">
        <v>27928472</v>
      </c>
      <c r="C44" s="6" t="n">
        <v>21790068</v>
      </c>
    </row>
    <row r="45" spans="1:3">
      <c r="A45" s="4" t="s">
        <v>184</v>
      </c>
      <c r="B45" s="6" t="n">
        <v>30890785</v>
      </c>
      <c r="C45" s="6" t="n">
        <v>26898991</v>
      </c>
    </row>
    <row r="46" spans="1:3">
      <c r="A46" s="3" t="s">
        <v>185</v>
      </c>
    </row>
    <row r="47" spans="1:3">
      <c r="A47" s="4" t="s">
        <v>186</v>
      </c>
      <c r="B47" s="6" t="n">
        <v>9236200</v>
      </c>
      <c r="C47" s="6" t="n">
        <v>3736100</v>
      </c>
    </row>
    <row r="48" spans="1:3">
      <c r="A48" s="4" t="s">
        <v>187</v>
      </c>
      <c r="B48" s="7" t="n">
        <v>-2609982</v>
      </c>
      <c r="C48" s="7" t="n">
        <v>-1962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8</v>
      </c>
      <c r="B1" s="2" t="s">
        <v>1</v>
      </c>
    </row>
    <row r="2" spans="1:3">
      <c r="B2" s="2" t="s">
        <v>2</v>
      </c>
      <c r="C2" s="2" t="s">
        <v>68</v>
      </c>
    </row>
    <row r="3" spans="1:3">
      <c r="A3" s="3" t="s">
        <v>189</v>
      </c>
    </row>
    <row r="4" spans="1:3">
      <c r="A4" s="4" t="s">
        <v>190</v>
      </c>
      <c r="B4" s="7" t="n">
        <v>-1353729</v>
      </c>
      <c r="C4" s="7" t="n">
        <v>-10045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55:06Z</dcterms:created>
  <dcterms:modified xmlns:dcterms="http://purl.org/dc/terms/" xmlns:xsi="http://www.w3.org/2001/XMLSchema-instance" xsi:type="dcterms:W3CDTF">2017-11-06T17:55:06Z</dcterms:modified>
</cp:coreProperties>
</file>